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Accounts Payable and Accrued Li" sheetId="16" state="visible" r:id="rId16"/>
    <sheet xmlns:r="http://schemas.openxmlformats.org/officeDocument/2006/relationships" name="Lease Agreements"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Lease Agreement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Common Share (Tabl" sheetId="34" state="visible" r:id="rId34"/>
    <sheet xmlns:r="http://schemas.openxmlformats.org/officeDocument/2006/relationships" name="Segment Information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Investments - Schedule of Avail" sheetId="40" state="visible" r:id="rId40"/>
    <sheet xmlns:r="http://schemas.openxmlformats.org/officeDocument/2006/relationships" name="Investments - Additional Inform"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Accounts Payable and Accrued _3" sheetId="44" state="visible" r:id="rId44"/>
    <sheet xmlns:r="http://schemas.openxmlformats.org/officeDocument/2006/relationships" name="Lease Agreements - Additional I" sheetId="45" state="visible" r:id="rId45"/>
    <sheet xmlns:r="http://schemas.openxmlformats.org/officeDocument/2006/relationships" name="Lease Agreements - Schedule of " sheetId="46" state="visible" r:id="rId46"/>
    <sheet xmlns:r="http://schemas.openxmlformats.org/officeDocument/2006/relationships" name="Convertible Preferred Stock - A" sheetId="47" state="visible" r:id="rId47"/>
    <sheet xmlns:r="http://schemas.openxmlformats.org/officeDocument/2006/relationships" name="Common Stock - Additional Infor" sheetId="48" state="visible" r:id="rId48"/>
    <sheet xmlns:r="http://schemas.openxmlformats.org/officeDocument/2006/relationships" name="Common Stock - Schedule of Comm"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Sign" sheetId="56" state="visible" r:id="rId56"/>
    <sheet xmlns:r="http://schemas.openxmlformats.org/officeDocument/2006/relationships" name="Income Taxes - Summary of Gross" sheetId="57" state="visible" r:id="rId57"/>
    <sheet xmlns:r="http://schemas.openxmlformats.org/officeDocument/2006/relationships" name="Net Loss Per Common Share - Sum" sheetId="58" state="visible" r:id="rId58"/>
    <sheet xmlns:r="http://schemas.openxmlformats.org/officeDocument/2006/relationships" name="Net Loss Per Common Share - S_2" sheetId="59" state="visible" r:id="rId59"/>
    <sheet xmlns:r="http://schemas.openxmlformats.org/officeDocument/2006/relationships" name="Segment Information - Schedule "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Entity Central Index Key</t>
        </is>
      </c>
      <c r="B5" s="4" t="inlineStr">
        <is>
          <t>000178230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BOUNDLESS BIO,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File Number</t>
        </is>
      </c>
      <c r="B13" s="4" t="inlineStr">
        <is>
          <t>001-41989</t>
        </is>
      </c>
      <c r="C13" s="4" t="inlineStr">
        <is>
          <t xml:space="preserve"> </t>
        </is>
      </c>
      <c r="D13" s="4" t="inlineStr">
        <is>
          <t xml:space="preserve"> </t>
        </is>
      </c>
    </row>
    <row r="14">
      <c r="A14" s="4" t="inlineStr">
        <is>
          <t>Entity Tax Identification Number</t>
        </is>
      </c>
      <c r="B14" s="4" t="inlineStr">
        <is>
          <t>83-0751369</t>
        </is>
      </c>
      <c r="C14" s="4" t="inlineStr">
        <is>
          <t xml:space="preserve"> </t>
        </is>
      </c>
      <c r="D14" s="4" t="inlineStr">
        <is>
          <t xml:space="preserve"> </t>
        </is>
      </c>
    </row>
    <row r="15">
      <c r="A15" s="4" t="inlineStr">
        <is>
          <t>Entity Address, Address Line One</t>
        </is>
      </c>
      <c r="B15" s="4" t="inlineStr">
        <is>
          <t>10955 Alexandria Way</t>
        </is>
      </c>
      <c r="C15" s="4" t="inlineStr">
        <is>
          <t xml:space="preserve"> </t>
        </is>
      </c>
      <c r="D15" s="4" t="inlineStr">
        <is>
          <t xml:space="preserve"> </t>
        </is>
      </c>
    </row>
    <row r="16">
      <c r="A16" s="4" t="inlineStr">
        <is>
          <t>Entity Address, Address Line Two</t>
        </is>
      </c>
      <c r="B16" s="4" t="inlineStr">
        <is>
          <t>Suite 100</t>
        </is>
      </c>
      <c r="C16" s="4" t="inlineStr">
        <is>
          <t xml:space="preserve"> </t>
        </is>
      </c>
      <c r="D16" s="4" t="inlineStr">
        <is>
          <t xml:space="preserve"> </t>
        </is>
      </c>
    </row>
    <row r="17">
      <c r="A17" s="4" t="inlineStr">
        <is>
          <t>Entity Address, City or Town</t>
        </is>
      </c>
      <c r="B17" s="4" t="inlineStr">
        <is>
          <t>San Diego</t>
        </is>
      </c>
      <c r="C17" s="4" t="inlineStr">
        <is>
          <t xml:space="preserve"> </t>
        </is>
      </c>
      <c r="D17" s="4" t="inlineStr">
        <is>
          <t xml:space="preserve"> </t>
        </is>
      </c>
    </row>
    <row r="18">
      <c r="A18" s="4" t="inlineStr">
        <is>
          <t>Entity Address, Postal Zip Code</t>
        </is>
      </c>
      <c r="B18" s="4" t="inlineStr">
        <is>
          <t>92121</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City Area Code</t>
        </is>
      </c>
      <c r="B20" s="4" t="inlineStr">
        <is>
          <t>(858)</t>
        </is>
      </c>
      <c r="C20" s="4" t="inlineStr">
        <is>
          <t xml:space="preserve"> </t>
        </is>
      </c>
      <c r="D20" s="4" t="inlineStr">
        <is>
          <t xml:space="preserve"> </t>
        </is>
      </c>
    </row>
    <row r="21">
      <c r="A21" s="4" t="inlineStr">
        <is>
          <t>Local Phone Number</t>
        </is>
      </c>
      <c r="B21" s="4" t="inlineStr">
        <is>
          <t>766-9912</t>
        </is>
      </c>
      <c r="C21" s="4" t="inlineStr">
        <is>
          <t xml:space="preserve"> </t>
        </is>
      </c>
      <c r="D21" s="4" t="inlineStr">
        <is>
          <t xml:space="preserve"> </t>
        </is>
      </c>
    </row>
    <row r="22">
      <c r="A22" s="4" t="inlineStr">
        <is>
          <t>Title of 12(b) Security</t>
        </is>
      </c>
      <c r="B22" s="4" t="inlineStr">
        <is>
          <t>Common stock, par value $0.0001 per share</t>
        </is>
      </c>
      <c r="C22" s="4" t="inlineStr">
        <is>
          <t xml:space="preserve"> </t>
        </is>
      </c>
      <c r="D22" s="4" t="inlineStr">
        <is>
          <t xml:space="preserve"> </t>
        </is>
      </c>
    </row>
    <row r="23">
      <c r="A23" s="4" t="inlineStr">
        <is>
          <t>Trading Symbol</t>
        </is>
      </c>
      <c r="B23" s="4" t="inlineStr">
        <is>
          <t>BOLD</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8.40000000000001</v>
      </c>
    </row>
    <row r="37">
      <c r="A37" s="4" t="inlineStr">
        <is>
          <t>Entity Common Stock, Shares Outstanding</t>
        </is>
      </c>
      <c r="B37" s="4" t="inlineStr">
        <is>
          <t xml:space="preserve"> </t>
        </is>
      </c>
      <c r="C37" s="6" t="n">
        <v>22300043</v>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s Incorporated By Reference</t>
        </is>
      </c>
      <c r="B40" s="4" t="inlineStr">
        <is>
          <t>Certain portions of the registrant’s definitive proxy statement for the 2025 annual meeting of stockholders to be filed with the Securities and Exchange Commission not later than 120 days after the end of the fiscal year covered by this report are incorporated by reference into Part III of this report.</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row r="43">
      <c r="A43" s="4" t="inlineStr">
        <is>
          <t>Auditor Location</t>
        </is>
      </c>
      <c r="B43" s="4" t="inlineStr">
        <is>
          <t>San Diego, CA</t>
        </is>
      </c>
      <c r="C43" s="4" t="inlineStr">
        <is>
          <t xml:space="preserve"> </t>
        </is>
      </c>
      <c r="D43" s="4" t="inlineStr">
        <is>
          <t xml:space="preserve"> </t>
        </is>
      </c>
    </row>
    <row r="44">
      <c r="A44" s="4" t="inlineStr">
        <is>
          <t>Auditor Opinion</t>
        </is>
      </c>
      <c r="B44" s="4" t="inlineStr">
        <is>
          <t>Opinion on the Financial Statements We have audited the accompanying balance sheets of Boundless Bio, Inc. (the Company) as of December 31, 2024 and 2023, the related statements of operations and comprehensive loss, convertible preferred stock and stockholders’ equity/ (deficit), and cash flows for the years then ended, and the related note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Strategy We have developed our cybersecurity risk management program, including a cybersecurity incident response plan, based on the National Institute of Standards and Technology Cybersecurity Framework’s (NIST CSF) principles: Identify, Protect, Detect, Respond, and Recover. This does not, however, imply that we meet any particular technical standards, specifications, or requirements, only that we use the NIST CSF as a guide to help us identify, assess, and manage cybersecurity risks relevant to our business. Our cybersecurity risk management program, which is integrated into our overall enterprise risk management program, and shares common methodologies, reporting channels and governance processes that apply across the enterprise risk management program to other legal, compliance, strategic, operational, and financial risk areas, is intended to address current vulnerabilities and anticipate future cybersecurity threats and risks to our cyber ecosystem. Our cybersecurity risk management program includes: (a) assessments designed to help identify material cybersecurity risks to our critical systems, information, products, services, and our broader enterprise IT environment; (b) a security team principally responsible for managing our cybersecurity risk assessment processes, our security controls, and our response to cybersecurity incidents; (c) the use of external service providers , where appropriate, to assess, test or otherwise assist with aspects of our security controls ; (d) cybersecurity awareness training of our employees, including our senior management, and incident response personnel; (e) a cybersecurity incident response process that includes procedures for responding to cybersecurity incidents; and (f) a risk evaluation of the service providers, suppliers, and vendors of critical systems during contracting. As of the filing date of this report,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There can be no assurance, however, that our cybersecurity risk management program and processes, including our policies, controls, or procedures, will be fully implemented, complied with or effective in protecting our systems and information. For more information, see the section titled “Risk Factors—Risks Related to Our Business Operations and Industry— Our information technology systems, or those of any of our service providers, may fail or suffer security incidents and other disruptions, which could result in a material disruption of our ecDTx development programs, compromise sensitive information related to our business, or prevent us from accessing critical information, potentially exposing us to liability or otherwise adversely affecting our business.” Governance Our board of directors considers cybersecurity risk as part of its risk oversight function and has delegated to our audit committee oversight of cybersecurity and other information technology risks. Our audit committee oversees our management team’s implementation of our cybersecurity risk management program, receives periodic reports from our management team on our cybersecurity risks, and receives reports from our management team, as necessary, regarding material cybersecurity incidents, as well as any incidents with lesser impact potential. Our audit committee reports to our board of directors regarding its activities, including those related to cybersecurity. Our board of directors also receives briefings from our management team on our cyber risk management program. O ur management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which is integrated into our overall enterprise risk management program, and shares common methodologies, reporting channels and governance processes that apply across the enterprise risk management program to other legal, compliance, strategic, operational, and financial risk areas, is intended to address current vulnerabilities and anticipate future cybersecurity threats and risks to our cyber eco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considers cybersecurity risk as part of its risk oversight function and has delegated to our audit committee oversight of cybersecurity and other information technology risks. Our audit committee oversees our management team’s implementation of our cybersecurity risk management program, receives periodic reports from our management team on our cybersecurity risks, and receives reports from our management team, as necessary, regarding material cybersecurity incidents, as well as any incidents with lesser impact potential. Our audit committee reports to our board of directors regarding its activities, including those related to cybersecurity. Our board of directors also receives briefings from our management team on our cyber risk management program. O ur management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of directors considers cybersecurity risk as part of its risk oversight function and has delegated to our audit committee oversight of cybersecurity and other information technology risks. Our audit committee oversees our management team’s implementation of our cybersecurity risk management program, receives periodic reports from our management team on our cybersecurity risks, and receives reports from our management team, as necessary, regarding material cybersecurity incidents, as well as any incidents with lesser impact potential. Our audit committee reports to our board of directors regarding its activities, including those related to cybersecurity. Our board of directors also receives briefings from our management team on our cyber risk management program.</t>
        </is>
      </c>
    </row>
    <row r="12">
      <c r="A12" s="4" t="inlineStr">
        <is>
          <t>Cybersecurity Risk Process for Informing Board Committee or Subcommittee Responsible for Oversight [Text Block]</t>
        </is>
      </c>
      <c r="B12" s="4" t="inlineStr">
        <is>
          <t>Our audit committee oversees our management team’s implementation of our cybersecurity risk management program, receives periodic reports from our management team on our cybersecurity risks, and receives reports from our management team, as necessary, regarding material cybersecurity incidents, as well as any incidents with lesser impact potential.</t>
        </is>
      </c>
    </row>
    <row r="13">
      <c r="A13" s="4" t="inlineStr">
        <is>
          <t>Cybersecurity Risk Role of Management [Text Block]</t>
        </is>
      </c>
      <c r="B13" s="4" t="inlineStr">
        <is>
          <t>O ur management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 ur management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 ur management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management team oversees efforts to prevent, detect, mitigate, and remediate cybersecurity risks and incidents through various means, which may include briefings from internal security personnel;</t>
        </is>
      </c>
    </row>
    <row r="17">
      <c r="A17" s="4" t="inlineStr">
        <is>
          <t>Cybersecurity Risk Process for Informing Management or Committees Responsible [Text Block]</t>
        </is>
      </c>
      <c r="B17" s="4" t="inlineStr">
        <is>
          <t>Our audit committee reports to our board of directors regarding its activities, including those related to cybersecurity. Our board of directors also receives briefings from our management team on our cyber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Boundless Bio, Inc. (the Company) is a clinical-stage precision oncology company dedicated to unlocking a new paradigm in cancer therapeutics to address the significant unmet need in patients with oncogene amplified tumors by targeting extrachromosomal DNA (ecDNA). The Company is focused on designing and developing small molecule drugs called ecDNA directed therapeutic candidates (ecDTx). The Company was incorporated in the state of Delaware on April 10, 2018 and is headquartered in San Diego, California. Initial Public Offering On April 2, 2024, the Company completed its initial public offering (IPO), pursuant to which it sold 6,250,000 shares of its common stock at a public offering price of $ 16.00 per share, resulting in net proceeds of approximately $ 87.7 million, after deducting underwriting discounts, commissions, and other offering expenses. Immediately prior to the closing of the IPO, the Company’s outstanding convertible preferred stock automatically converted into 14,740,840 shares of common stock. Following the closing of the IPO, no shares of convertible preferred stock were authorized or outstanding. In connection with the closing of its IPO, on April 2, 2024, the Company’s certificate of incorporation was amended and restated to authorize 700,000,000 shares of common stock, par value $ 0.0001 per share, and 70,000,000 shares of undesignated preferred stock, par value of $ 0.0001 per share. Reverse Stock Split On March 19, 2024, the Company effected a one-for-19.5 reverse stock split of its issued and outstanding shares of common stock. Accordingly, all share and per share amounts for all periods presented in the accompanying financial statements and these notes thereto have been adjusted retroactively, where applicable, to reflect this reverse stock split and adjustment of the conversion ratios for each series of the Company’s convertible preferred stock. The par value and the number of authorized shares of the convertible preferred stock and common stock were not adjusted in connection with the reverse stock split. Liquidity Since the Company commenced operations in 2018, it has devoted substantially all of its efforts and resources to organizing and staffing the Company, business planning, raising capital, building its proprietary Spyglass platform, discovering its ecDTx, developing its ecDNA diagnostic, establishing its intellectual property portfolio, conducting research, preclinical studies, and clinical trials, establishing arrangements with third parties for the manufacture of its ecDTx and related raw materials, and providing other general and administrative support for these operations. The Company does not have any products for sale and has not generated any revenue to date. The Company has funded its operations primarily from the sale and issuance of shares of its convertible preferred stock and common stock. As of December 31, 2024, the Company had cash, cash equivalents, and short-term investments of $ 152.1 million. The Company believes that its existing cash, cash equivalents, and short-term investments will be sufficient to fund its operations for at least twelve months from the issuance date of the accompanying financial statements. Since inception, the Company has incurred significant operating losses and negative cash flows from its operations and expects that it will continue to do so into the foreseeable future as it continues its development of, seeks regulatory approval for, and potentially commercializes any of its ecDTx and seeks to discover and develop additional ecDTx, utilizes third parties to manufacture its ecDTx and related raw materials, seeks to develop its ecDNA diagnostic, hires additional personnel, and expands and protects its intellectual property. If the Company obtains regulatory approval for any of its ecDTx, it expects to incur significant commercialization expenses related to product sales, marketing, manufacturing, and distribution. The Company does not expect to generate any revenue from product sales until it successfully completes development of and obtains regulatory approval for one or more of its ecDTx, which the Company expects will take several years and may never occur. As of December 31, 2024, the Company had an accumulated deficit of $ 201.5 million, and, during the year ended December 31, 2024, the Company incurred a net loss of $$ 65.4 million and had negative cash flows from operations of $ 60.8 million. As the Company continues to pursue its business plan, it will need to acquire a substantial amount of additional funding until such time as it is able to generate significant revenues to fund its research and development activities and operations. Accordingly, the Company expects to finance its cash requirements through equity offerings, debt financings, or other capital sources, including potential collaborations, licenses, and other similar arrangements. There can be no assurance that the Company will be successful in acquiring additional funding or that any additional funding would be sufficient to continue operations in future years. Basis of Presentation The accompanying financial statements have been prepared in accordance with United State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impact the reported amounts of assets, liabilities, revenue and expenses, and the disclosure of contingent assets and liabilities in the Company’s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stock-based compensation, the fair value of its investments, accrued research and development costs and, prior to the closing of its IPO, its common stock.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s estimates relating to stock-based compensation expense require the selection of appropriate valuation methodologies and models, and significant judgment in evaluating ranges of assumptions and financial inputs. Cash, Cash Equivalents, and Restricted Cash The Company considers all highly liquid investments with an original maturity of three months or less when purchased to be cash equivalents. Cash and cash equivalents include cash in readily available checking and money market accounts. The balance reflected in these financial statements as restricted cash represents a deposit account pledged as collateral to secure a standby letter of credit required as a security deposit under the Company’s headquarters facility lease. The Company has classified the restricted cash as a noncurrent asset on its balance sheets as of December 31, 2024 and 2023. Concentration of Credit Risk Financial instruments, which potentially subject the Company to the concentration of credit risk, consist primarily of cash, cash equivalents, and investments. The Company maintains deposits in federally insured financial institutions which exceeded federally insured limits by $ 1.4 million as of December 31, 2024 .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its exposure to concentration of credit risk. Short-Term Investments Short-term investments consist of money market funds, U.S. government obligations, corporate debt securities, government agency securities, asset-backed securities, and commercial paper. The Company obtains pricing information from its investment manager and generally determines the fair value of investment securities using standard observable inputs, including reported trades, broker/dealer quotes, and bid and/or offers. The Company classifies its investment securitie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At each balance sheet date, the Company reviews its available-for-sale debt securities that are in an unrealized loss position to determine whether the unrealized loss or any potential credit losses should be recognized in the statements of operation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income, net through an allowance account. There have been no impairment or credit losses recognized during any of the periods presented.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 —Quoted prices in active markets for identical assets or liabilities. Level 2 —Quoted prices for similar assets and liabilities in active markets, quoted prices in markets that are not active, or inputs which are observable, either directly or indirectly, for substantially the full term of the asset or liability. Level 3 —Unobservable inputs that are supported by little or no market activity and that are significant to determining the fair value of the assets or liabilities, including pricing models, discounted cash flow methodologies and similar techniques. Cash, cash equivalents, and short-term investments are carried at fair value, determined according to the fair value hierarchy described above. The carrying values of the Company’s prepaid expenses, accounts payable, and accrued expenses approximate their fair value due to the short-term nature of these assets and liabilities. None of the Company’s non-financial assets or liabilities are recorded at fair value on a non-recurring basis. Deferred Offering Costs and Common Stock Issuance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As of December 31, 2024 and 2023, there were $ 0 and $ 2.2 million of deferred offering costs, respectively. At the closing of the IPO, the amounts recorded in deferred offering costs were reclassified to additional paid-in capital within stockholders' equity. 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 from three to seven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 Impairment of Long-Lived Assets An impairment loss is recorded if and when events and circumstances indicate that any of the Company’s long-lived assets might be impaired and the undiscounted cash flows estimated to be generated by those assets are less than the carrying amount of those assets. If such assets are considered to be impaired, the impairment to be recognized is measured by the amount by which the book values of the assets exceed their fair value. The Company has not recognized any impairment losses in any of the periods presented in these financial statements. Leases At the inception of an arrangement, the Company determines whether the arrangement is or contains a lease and whether such a lease should be classified as a financing lease or operating lease based on the unique facts and circumstances present, the existence of an identified asset(s), if any, and the Company’s control over the use of the identified asset(s), if applicable. In 2024 and 2023, the Company leased real estate facilities under non-cancelable operating leases with various expiration dates through fiscal year 2034. As of December 31, 2024, the Company had only one such operating lease, which expires in 2034. As of December 31, 2024 and 2023, the Company had no financing leases. Operating leases with a term greater than one year are recognized as right-of-use (ROU) assets and lease liabilities in the accompanying balance sheets. Operating lease ROU assets represent the Company’s right to use an underlying asset for the lease term, and lease liabilities represent the Company’s obligation to make lease payments arising from the lease. The Company considers the lease term to be the non-cancelable period that it has the right to use the underlying asset, together with any periods where it is reasonably certain it will exercise an option to extend (or not terminate) the lease. The Company does not assume renewals or early terminations unless it is reasonably certain to exercise these options. Operating lease liabilities are recognized at the lease commencement date based on the present value of lease payments over the lease term discounted based on (i) the interest rate implicit in the lease if that rate is readily determinable, or if not, (ii) the Company’s incremental borrowing rate (which is the estimated interest rate the Company would be required to pay for a collateralized borrowing equal to the total lease payments over a similar term as the lease term and in a similar economic environment). Because the Company’s operating leases do not provide an implicit rate, the Company estimates its incremental borrowing rate based on the information available at the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Operating lease costs are recognized on a straight-line basis over the lease term. The Company elected not to allocate consideration between lease and non-lease components. Variable lease payments are recognized in the period in which the obligations for those payments are incurred. In addition, the Company elected not to recognize lease assets or lease liabilities for leases with a term of 12 months or less for all asset classes.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operates and manages its business as one reporting and one operating segment, which is the business of designing and developing ecDTx, for which no revenue has been recorded. All of the Company’s long-lived assets are located in the United States. The Company’s CODM is its Chief Executive Officer . For purposes of assessing the Company’s financial performance and making resource allocation decisions, the CODM reviews total expenses, as well as expenses by nature and functional department. Convertible Preferred Stock The Company’s convertible preferred stock is classified as temporary equity in the accompanying balance sheet as of December 31, 2023 and excluded from stockholders’ equity/ (deficit) as the potential redemption of such stock was outside the Company’s control and would have required the redemption of the then-outstanding convertible preferred stock. The convertible preferred stock was not redeemable except for in the event of a liquidation, dissolution, or winding up of the Company. Costs incurred in connection with the issuance of convertible preferred stock were recorded as a reduction of gross proceeds from issuance. The Company did not accrete the carrying values of the convertible preferred stock to the redemption values since the occurrence of these events was not considered probable as of December 31, 2023 . Immediately prior to the closing of the IPO on April 2, 2024, the Company’s outstanding convertible preferred stock automatically converted into 14,740,840 shares of common stock. Following the closing of the IPO, no shares of convertible preferred stock were authorized or outstanding. Research and Development Expenses Research and development (R&amp;D) expenses are costs incurred by the Company in connection with its discovery and research efforts and the preclinical and clinical development of ecDTx. The Company’s R&amp;D expenses include direct program costs, consisting of expenses incurred under arrangements with third parties, such as contract research organizations, contract manufacturers, consultants and its scientific advisors; and indirect costs, consisting of personnel-related expenses, including salaries, bonuses, benefits, travel, and stock-based compensation expenses, for those individuals involved in R&amp;D efforts, the costs of lab and pharmacology supplies and acquiring, developing, and manufacturing preclinical and clinical study materials, and facilities and depreciation, which include direct and allocated expenses for rent of facilities and depreciation of equipment. R&amp;D costs are expensed as incurred. The Company records accruals for estimated R&amp;D costs, comprising payments for work performed by third party contractors, labs, and others. Some of these contractors bill monthly based on actual services performed, while others bill periodically based upon achieving certain contractual milestones. For the latter, the Company accrues the expenses as goods or services are used or rendered. Non-refundable advance payments for goods or services that will be used or rendered for future R&amp;D activities are deferred and capitalized as prepaid expenses until the related goods are delivered or services are performed. General and Administrative Expenses General and administrative (G&amp;A) expenses consist primarily of personnel-related expenses, including salaries, bonuses, benefits, travel, and stock-based compensation expenses, for employees in executive, accounting and finance, business development, human resources, legal, and other administrative functions. Other significant G&amp;A expenses include allocated facility-related costs, legal fees relating to corporate and intellectual property matters, professional fees for accounting and tax services, consulting fees, and insurance costs. G&amp;A costs are expensed as incurred. Costs related to filing and pursuing patent applications are recorded as G&amp;A expense and are expensed as incurred since the recoverability of such expenditures is uncertain. Stock-Based Compensation The Company measures employee and nonemployee stock-based awards based on the estimated fair value of the awards on the date of grant and records compensation expense on a straight-line basis over the requisite service period of the award. All stock-based compensation costs are recorded in the statements of operations and comprehensive loss based upon the underlying employees' or nonemployees' roles within the Company. Forfeitures are accounted for as they occur. The fair value of stock option grants and shares purchasable under the Company's 2024 Employee Stock Purchase Plan (ESPP) is estimated on the date of grant using the Black-Scholes options-pricing model, which requires inputs based on certain subjective assumptions, including the: • Fair value of common stock. Subsequent to the closing of the IPO, the fair value of the Company’s common stock is the closing price per share on the Nasdaq Global Select Market on the date of grant of the award. However, prior to the closing of the IPO, the Company utilized methodologies, approaches, and assumptions consistent with the American Institute of Certified Public Accountants’ Accounting and Valuation Guide, Valuation of Privately Held Company Equity Securities Issued as Compensation (The Practice Aid) to estimate the fair value of its common stock. The fair value of the common stock was determined based upon a variety of factors, including the Company’s stage of development and material risks related to the business; the progress of the Company’s R&amp;D programs; business conditions and projections; financial position and historical and forecasted performance and operating results; the lack of an active public market for the Company’s common stock and preferred stock; the prices of the Company’s preferred stock sold to or exchanged between outside investors in arm’s length transactions and the rights, preferences, and privileges of the preferred stock as compared to those of the Company’s common stock, including liquidation preferences of the Company’s preferred stock; the likelihood of achieving a liquidity event, such as an initial public offering or sale of the Company in light of prevailing market conditions; the hiring of key personnel and the experience of management; trends and developments in the Company’s industry; and external market conditions affecting the biopharmaceutical industry and trends within the biopharmaceutical industry. • Risk-free interest rate. The risk-free interest rate is based on the U.S. Treasury’s rates for U.S. Treasury zero-coupon bonds with maturities similar to the expected term of the award being valued. • Expected volatility. Given that there was no active trading market for the Company’s common stock prior to the completion of the IPO and there is not yet sufficient trading history for the Company’s common stock, the Company derived the expected volatility from the average historical volatilities of the common stock of a group of comparable publicly-traded companies in the biotechnology industry over a period approximately equal to the expected term of the award being valued.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For rights to purchase shares of common stock under the ESPP, the expected term represents the period from the first day of the offering period to the purchase date. • Expected dividend yield. The Company has never paid dividends on its common stock and does not anticipate paying any dividends in the foreseeable future. Therefore, the Company used an expected dividend yield of zero. The fair value of each restricted common stock award is estimated on the date of grant based on the fair value of the Company’s common stock on that same date. The assumptions used in determining the estimated fair value of stock-based awards represent management’s best estimates and involve inherent uncertainties and the application of significant judgment. Income Taxes The Company accounts for income taxes under the asset and liability method, which requires the recognition of deferred tax assets and liabilities for the expected future tax consequences of events that have been included in the Company’s financial statements and related disclosures. Deferred tax assets and liabilities are determined on the basis of the differences between the Company’s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projected future taxable income, future reversals of existing taxable temporary differences,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Interest and penalties are included as a component of income tax expense.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Any resulting unrecognized tax benefits are included within the related tax liability. Comprehensive income (loss) The Company reports all components of comprehensive income (loss), including net loss, in the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Other comprehensive income (loss) includes unrealized gains and losses on marketable securities, which was the only difference between net loss and comprehensive loss for the applicable periods. Net Loss Per Share Basic net loss per common share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alculated by dividing the net loss by the weighted-average number of shares of common stock and potentially dilutive securities outstanding during the period. The Company’s potentially dilutive securities, which include its options to purchase common stock, common stock subject to repurchase related to unvested restricted stock and options early exercised, and, for periods prior to April 2, 2024, convertible preferred stock, have been excluded from the calculation of diluted net loss per share as the effect would reduce the net loss per share. Therefore, the weighted-average number of shares of common stock outstanding used to calculate both basic and diluted net loss per share is the same. Emerging Growth Company Status The Company is an emerging growth company (EGC) as defined in the Jumpstart Our Business Startups Act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Recently Adopted Accounting Pronouncements In November 2023, the FASB issued Accounting Standard Update (ASU) 2023-07 – Segment Reporting (Topic 280) – Improvements to Reportable Segment Disclosures, which intends to improve financial reporting, primarily through enhanced disclosure requirements for significant segment expenses. ASU 2023-07 applies to all public entities that are required to report segment information, including those with only one reportable segment. The Company adopted the guidance in the fiscal year beginning January 1, 2024 and there was no impact on the Company’s reportable segments identified. For further information, refer to the “Segment Reporting” section in this Note 2 and in Note 14 "Segment Information." Recently Issued Accounting Pronouncements Pending Adoption In December 2023, the FASB issued ASU No. 2023-09, Income Taxes (Topic 740): Improvements to Income Tax Disclosures (ASU 2023-09) to improve the transparency of income tax disclosures by requiring consistent categories and greater disaggregation of information in the effective tax rate reconciliation and income taxes paid disaggregated by jurisdiction. ASU 2023-09 also includes certain other amendments to improve the effectiveness of income tax disclosures. This new standard will be effective for annual periods beginning after December 15, 2024. The new standard permits early adoption and can be applied prospectively or retrospectively. The Company does not expect the adoption of this guidance to have a material impact on its financial statements. In November 2024, the FASB issued ASU No. 2024-03, Income Statement—Reporting Comprehensive Income—Expense Disaggregation Disclosures (Subtopic 220-40): Disaggregation of Income Statement Expenses (ASU 2024-03). The new guidance requires more detailed information about specified types of expenses (including purchases of inventory, employee compensation, depreciation, amortization, and depletion) in commonly presented expense captions (such as R&amp;D and G&amp;A) presented on the face of the statement of operations on an annual and interim basis. This guidance will be effective for annual periods beginning after December 15, 2026, and interim periods beginning after December 15, 2027. The new standard permits early adoption and can be applied prospectively or retrospectively. The Company is evaluating the effect that this guidance will have on its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measured at fair value on a recurring basis and their respective input levels based on the fair value hierarchy described in Note 2 above (in thousands):
Fair Value Measurements Using
As of December 31, 2024 Amount Level 1 Level 2 Level 3
Assets
Money market funds (1) $ 24,889 $ 24,889 $ — $ —
U.S. government obligations (2) 118,289 — 118,289 —
Corporate debt securities (2) 7,238 — 7,238 —
Total fair value of assets $ 150,416 $ 24,889 $ 125,527 $ — (1) Included in cash and cash equivalents on the balance sheets. (2) Included in short-term investments on the balance sheets.
Fair Value Measurements Using
As of December 31, 2023 Amount Level 1 Level 2 Level 3
Assets
Money market funds (1) $ 21,737 $ 21,737 $ — $ —
U.S. government obligations (2) 92,143 — 92,143 —
Corporate debt securities (2) 4,903 — 4,903 —
Total fair value of assets $ 118,783 $ 21,737 $ 97,046 $ — (1) Included in cash and cash equivalents on the balance sheets. (2) Included in short-term investments on the balance sheets. The Company’s money market funds are classified as Level 1 because they are valued using quoted market prices in active markets for identical assets. The Company’s investments consist of available-for-sale securities and are classified as Level 2 because their value is based on valuations using significant inputs derived from or corroborated by observable market data. There were no transfers of assets between fair value level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4. Investments The following tables summarize investments accounted for as available-for-sale securities (in thousands):
As of December 31, 2024
Acquisition Unrealized Unrealized Estimated Fair
Money market funds $ 24,889 $ — $ — $ 24,889
U.S. government obligations 118,170 121 ( 2 ) 118,289
Corporate debt securities 7,236 2 — 7,238
Total cash equivalents and investments $ 150,295 $ 123 $ ( 2 ) $ 150,416
Classified as:
Cash equivalents $ 24,889
Short-term investments 125,527
Total cash equivalents and investments $ 150,416
As of December 31, 2023
Acquisition Unrealized Unrealized Estimated Fair
Money market funds $ 21,737 $ — $ — $ 21,737
U.S. government obligations 92,106 58 ( 21 ) 92,143
Corporate debt securities 4,900 5 ( 2 ) 4,903
Total cash equivalents and investments $ 118,743 $ 63 $ ( 23 ) $ 118,783
Classified as:
Cash equivalents $ 21,737
Short-term investments 97,046
Total cash equivalents and investments $ 118,783 On December 31, 2024 and 2023, the remaining contractual maturities of all the Company’s available-for-sale investments were less than twelve months. As of December 31, 2024 and 2023, the Company has not established an allowance for credit losses for any of its available-for-sale securities. As of December 31, 2024 , there was one available-for-sale security, with an estimated fair value of $ 8.0 million in a gross unrealized loss position. As of December 31, 2023 , there were 24 available-for-sale securities, with an estimated fair value of $ 40.3 million in gross unrealized loss positions. Based on its review of these investments as of December 31, 2024 and 2023, the Company believed that the unrealized losses as of December 31, 2024 and 2023 reflected the impact of the rising interest rate environment and were not other-than-temporary in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thousands):
As of December 31,
2024 2023
Lab equipment $ 4,338 $ 4,264
Computers and software 895 833
Leasehold improvements 981 46
Furniture and fixtures 1,816 157
Total property and equipment 8,030 5,300
Less accumulated depreciation and amortization 3,709 2,727
Property and equipment, net $ 4,321 $ 2,573 Depreciation and amortization expense related to property and equipment was $ 1.1 million and $ 1.0 million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ed of the following (in thousands):
As of December 31,
2024 2023
Accounts payable $ 1,274 $ 2,222
Accrued research and development costs 2,584 1,575
Other accrued liabilities 1,496 469
Total accounts payable and accrued liabilities $ 5,354 $ 4,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4</t>
        </is>
      </c>
    </row>
    <row r="3">
      <c r="A3" s="3" t="inlineStr">
        <is>
          <t>Leases [Abstract]</t>
        </is>
      </c>
      <c r="B3" s="4" t="inlineStr">
        <is>
          <t xml:space="preserve"> </t>
        </is>
      </c>
    </row>
    <row r="4">
      <c r="A4" s="4" t="inlineStr">
        <is>
          <t>Lease Agreements</t>
        </is>
      </c>
      <c r="B4" s="4" t="inlineStr">
        <is>
          <t xml:space="preserve">7. Lease Agreements Operating leases As of December 31, 2024, the Company has one facility lease for lab and office space under a non-cancellable operating lease that expires in 2034. Total lease costs were approximately $ 4.0 million and $ 2.6 million, including operating lease costs of $ 3.6 million and $ 2.6 million, and variable lease costs of $ 0.4 million and $ 0 during the years ended December 31, 2024 and 2023, respectively. The Company paid $ 2.6 million and $ 2.8 million in cash for operating leases that were included in the operating activities section of the statements of cash flows for the years ended December 31, 2024 and 2023, respectively. The remaining lease term and the discount rate of the Company’s operating lease was 9.8 years and 8.3 % at December 31, 2024. The remaining lease term and the discount rate of the Company’s operating lease was 0.8 years and 8.0 % at December 31, 2023. The remaining lease term does not include any renewal options at the election of the Company. The Company’s lease agreement does not contain any material residual value guarantees or material restrictive covenants. 2022 Lease In March 2021, the Company entered into a non-cancelable operating lease for a facility in San Diego, California, which was amended in November 2021 (as amended, the 2022 Lease). The term of the 2022 Lease ended in November 2024. The 2022 Lease provided for the rental of lab and office space, contained rent escalation provisions, and required the Company to pay a portion of the operating costs related to the underlying multi-tenant facility. Based on the terms of the lease, the Company recorded a ROU asset and an associated lease liability based on the present value of the lease payments using an estimated incremental borrowing rate of approximately 8.0 % as the 2022 Lease did not have a stated rate and the implicit rate was not readily determinable. The net ROU asset of $ 0 and $ 2.0 million and associated lease liability of $ 0 and $ 2.2 million are reflected in the Company’s balance sheet as of December 31, 2024 and 2023, respectively. As of December 31, 2024, there are no future minimum lease payments required under the 2022 Lease as the term of the lease ended in November 2024. 2024 Lease In December 2021, the Company entered into a non-cancelable facility lease for approximately 80,168 square feet of lab and office space in San Diego, California (the 2024 Lease). The 2024 Lease commenced in November 2024 and has a 120-month term from the lease commencement date, with base rent payments under the lease commencing in July 2025, after an abatement period of 270 consecutive calendar days, and continuing through the conclusion of the term. The 2024 Lease includes base rent payments totaling $ 72.5 million, as well as additional payment obligations for common area maintenance and property taxes. The Company has the right to extend the term of the 2024 Lease for an additional 60 months; however, this option has not been included in the lease term as it is not reasonably assured of exercise. Additionally, as a security deposit under the 2024 Lease, the Company is required to maintain a standby letter-of-credit in the amount of $ 560,000 , which must remain in place until November 2034 and is classified as restricted cash on the balance sheet. The Company has recorded an operating lease liability based on the present value of the lease payments using an estimated incremental borrowing rate of approximately 8.3 % as the 2024 Lease does not have a stated rate and the implicit rate was not readily determinable, and an ROU asset based on the corresponding operating lease liability. The net ROU asset and associated lease liability are reflected in the Company’s balance sheet as of December 31, 2024. Future minimum lease payments under the 2024 Lease as of December 31, 2024, exclusive of future variable lease payments, are as follows (in thousands):
Year ending December 31,
2025 $ 2,628
2026 7,056
2027 7,259
2028 7,469
2029 7,684
Thereafter 40,387
Total minimum lease payments $ 72,483
Less: Amount representing interest ( 24,851 )
Operating lease liabilities $ 47,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Contracts The Company enters into contracts in the normal course of business with various third parties for preclinical research studies, clinical trials, testing, manufacturing, and other services. These contracts generally provide for termination upon notice and are cancellable without significant penalty or payment and do not contain any minimum purchase commit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officers or directors. The maximum potential future payments the Company could be required to make under these indemnification arrangements is, in many cases, unlimited. To date, the Company has not incurred any material costs because of these indemnifications. The Company has not accrued any liabilities related to such indemnification arrangements in its financial statements as of December 31, 2024 or 2023 because it determined the likelihood of incurring a payment obligation pursuant to such arrangements was not probable.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The Company was not a defendant in any lawsuit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9. Convertible Preferred Stock Series A, B, and C Convertible Preferred Stock The Company issued its previously outstanding convertible preferred stock in a series of transactions as follows: • In August 2018, 7,142,857 shares of Series A convertible preferred stock were issued for cash at a price of $ 0.70 per share, resulting in aggregate net proceeds of $ 4.9 million; • In June 2019, an additional 26,046,438 shares of Series A convertible preferred stock were issued for cash at a price of $ 0.70 per share, resulting in aggregate net proceeds of $ 18.1 million; • In July 2020, an additional 33,189,295 shares of Series A convertible preferred stock were issued for cash at a price of $ 0.70 per share, resulting in aggregate net proceeds of $ 23.2 million; • In April 2021, 78,211,116 shares of Series B convertible preferred stock were issued for cash at a price of $ 1.35 per share, resulting in aggregate net proceeds of $ 105.3 million; • In April and May 2023, 142,857,138 shares of Series C convertible preferred stock were issued for cash at a price of $ 0.70 per share, resulting in aggregate net proceeds of $ 99.7 million. Common Stock Issued for Conversion of Convertible Preferred Stock Immediately prior to the closing of the IPO on April 2, 2024, the Company’s outstanding convertible preferred stock automatically converted into 14,740,840 shares of common stock, as adjusted for the reverse stock split. Following the closing of the IPO, no shares of convertible preferred stock were authoriz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587</v>
      </c>
      <c r="C3" s="7" t="n">
        <v>23706</v>
      </c>
    </row>
    <row r="4">
      <c r="A4" s="4" t="inlineStr">
        <is>
          <t>Short-term investments</t>
        </is>
      </c>
      <c r="B4" s="6" t="n">
        <v>125527</v>
      </c>
      <c r="C4" s="6" t="n">
        <v>97046</v>
      </c>
    </row>
    <row r="5">
      <c r="A5" s="4" t="inlineStr">
        <is>
          <t>Prepaid expenses and other current assets</t>
        </is>
      </c>
      <c r="B5" s="6" t="n">
        <v>2276</v>
      </c>
      <c r="C5" s="6" t="n">
        <v>3452</v>
      </c>
    </row>
    <row r="6">
      <c r="A6" s="4" t="inlineStr">
        <is>
          <t>Total current assets</t>
        </is>
      </c>
      <c r="B6" s="6" t="n">
        <v>154390</v>
      </c>
      <c r="C6" s="6" t="n">
        <v>124204</v>
      </c>
    </row>
    <row r="7">
      <c r="A7" s="4" t="inlineStr">
        <is>
          <t>Property and equipment, net</t>
        </is>
      </c>
      <c r="B7" s="6" t="n">
        <v>4321</v>
      </c>
      <c r="C7" s="6" t="n">
        <v>2573</v>
      </c>
    </row>
    <row r="8">
      <c r="A8" s="4" t="inlineStr">
        <is>
          <t>Right-of-use asset, net</t>
        </is>
      </c>
      <c r="B8" s="6" t="n">
        <v>47039</v>
      </c>
      <c r="C8" s="6" t="n">
        <v>2002</v>
      </c>
    </row>
    <row r="9">
      <c r="A9" s="4" t="inlineStr">
        <is>
          <t>Restricted cash</t>
        </is>
      </c>
      <c r="B9" s="6" t="n">
        <v>560</v>
      </c>
      <c r="C9" s="6" t="n">
        <v>560</v>
      </c>
    </row>
    <row r="10">
      <c r="A10" s="4" t="inlineStr">
        <is>
          <t>Other assets</t>
        </is>
      </c>
      <c r="B10" s="6" t="n">
        <v>99</v>
      </c>
      <c r="C10" s="6" t="n">
        <v>555</v>
      </c>
    </row>
    <row r="11">
      <c r="A11" s="4" t="inlineStr">
        <is>
          <t>Total assets</t>
        </is>
      </c>
      <c r="B11" s="6" t="n">
        <v>206409</v>
      </c>
      <c r="C11" s="6" t="n">
        <v>129894</v>
      </c>
    </row>
    <row r="12">
      <c r="A12" s="3" t="inlineStr">
        <is>
          <t>Current liabilities</t>
        </is>
      </c>
      <c r="B12" s="4" t="inlineStr">
        <is>
          <t xml:space="preserve"> </t>
        </is>
      </c>
      <c r="C12" s="4" t="inlineStr">
        <is>
          <t xml:space="preserve"> </t>
        </is>
      </c>
    </row>
    <row r="13">
      <c r="A13" s="4" t="inlineStr">
        <is>
          <t>Accounts payable and accrued liabilities</t>
        </is>
      </c>
      <c r="B13" s="6" t="n">
        <v>5354</v>
      </c>
      <c r="C13" s="6" t="n">
        <v>4266</v>
      </c>
    </row>
    <row r="14">
      <c r="A14" s="4" t="inlineStr">
        <is>
          <t>Accrued compensation</t>
        </is>
      </c>
      <c r="B14" s="6" t="n">
        <v>2781</v>
      </c>
      <c r="C14" s="6" t="n">
        <v>2898</v>
      </c>
    </row>
    <row r="15">
      <c r="A15" s="4" t="inlineStr">
        <is>
          <t>Lease liabilities, current portion</t>
        </is>
      </c>
      <c r="B15" s="4" t="inlineStr">
        <is>
          <t xml:space="preserve"> </t>
        </is>
      </c>
      <c r="C15" s="6" t="n">
        <v>2195</v>
      </c>
    </row>
    <row r="16">
      <c r="A16" s="4" t="inlineStr">
        <is>
          <t>Total current liabilities</t>
        </is>
      </c>
      <c r="B16" s="6" t="n">
        <v>8135</v>
      </c>
      <c r="C16" s="6" t="n">
        <v>9359</v>
      </c>
    </row>
    <row r="17">
      <c r="A17" s="4" t="inlineStr">
        <is>
          <t>Lease liabilities, non-current</t>
        </is>
      </c>
      <c r="B17" s="6" t="n">
        <v>47632</v>
      </c>
      <c r="C17" s="4" t="inlineStr">
        <is>
          <t xml:space="preserve"> </t>
        </is>
      </c>
    </row>
    <row r="18">
      <c r="A18" s="4" t="inlineStr">
        <is>
          <t>Total liabilities</t>
        </is>
      </c>
      <c r="B18" s="6" t="n">
        <v>55767</v>
      </c>
      <c r="C18" s="6" t="n">
        <v>9359</v>
      </c>
    </row>
    <row r="19">
      <c r="A19" s="4" t="inlineStr">
        <is>
          <t>Commitments and contingencies (Notes 8)</t>
        </is>
      </c>
      <c r="B19" s="4" t="inlineStr">
        <is>
          <t xml:space="preserve"> </t>
        </is>
      </c>
      <c r="C19" s="4" t="inlineStr">
        <is>
          <t xml:space="preserve"> </t>
        </is>
      </c>
    </row>
    <row r="20">
      <c r="A20" s="4" t="inlineStr">
        <is>
          <t>Convertible preferred stock, $0.0001 par value; no shares authorized, issued, or outstanding as of December 31, 2024; 287,447 shares authorized, issued, and outstanding as of December 31, 2023 liquidation preference of $252.1 million as of December 31, 2023</t>
        </is>
      </c>
      <c r="B20" s="6" t="n">
        <v>0</v>
      </c>
      <c r="C20" s="6" t="n">
        <v>247617</v>
      </c>
    </row>
    <row r="21">
      <c r="A21" s="3" t="inlineStr">
        <is>
          <t>Stockholders' equity / (deficit):</t>
        </is>
      </c>
      <c r="B21" s="4" t="inlineStr">
        <is>
          <t xml:space="preserve"> </t>
        </is>
      </c>
      <c r="C21" s="4" t="inlineStr">
        <is>
          <t xml:space="preserve"> </t>
        </is>
      </c>
    </row>
    <row r="22">
      <c r="A22" s="4" t="inlineStr">
        <is>
          <t>Preferred stock, $0.0001 par value; 70,000 shares authorized and no shares issued and outstanding as of December 31, 2024; no shares authorized and no shares issued and outstanding as of December 31, 2023</t>
        </is>
      </c>
      <c r="B22" s="6" t="n">
        <v>0</v>
      </c>
      <c r="C22" s="6" t="n">
        <v>0</v>
      </c>
    </row>
    <row r="23">
      <c r="A23" s="4" t="inlineStr">
        <is>
          <t>Common stock, $0.0001 par value; 700,000 shares authorized, 22,300 shares issued and outstanding as of December 31, 2024; 402,600 shares authorized, 1,248 shares issued and outstanding as of December 31, 2023</t>
        </is>
      </c>
      <c r="B23" s="6" t="n">
        <v>2</v>
      </c>
      <c r="C23" s="6" t="n">
        <v>0</v>
      </c>
    </row>
    <row r="24">
      <c r="A24" s="4" t="inlineStr">
        <is>
          <t>Additional paid-in-capital</t>
        </is>
      </c>
      <c r="B24" s="6" t="n">
        <v>351991</v>
      </c>
      <c r="C24" s="6" t="n">
        <v>8987</v>
      </c>
    </row>
    <row r="25">
      <c r="A25" s="4" t="inlineStr">
        <is>
          <t>Accumulated other comprehensive income</t>
        </is>
      </c>
      <c r="B25" s="6" t="n">
        <v>121</v>
      </c>
      <c r="C25" s="6" t="n">
        <v>40</v>
      </c>
    </row>
    <row r="26">
      <c r="A26" s="4" t="inlineStr">
        <is>
          <t>Accumulated deficit</t>
        </is>
      </c>
      <c r="B26" s="6" t="n">
        <v>-201472</v>
      </c>
      <c r="C26" s="6" t="n">
        <v>-136109</v>
      </c>
    </row>
    <row r="27">
      <c r="A27" s="4" t="inlineStr">
        <is>
          <t>Total stockholders' equity / (deficit)</t>
        </is>
      </c>
      <c r="B27" s="6" t="n">
        <v>150642</v>
      </c>
      <c r="C27" s="6" t="n">
        <v>-127082</v>
      </c>
    </row>
    <row r="28">
      <c r="A28" s="4" t="inlineStr">
        <is>
          <t>Total liabilities, convertible preferred stock, and stockholders' equity / (deficit)</t>
        </is>
      </c>
      <c r="B28" s="7" t="n">
        <v>206409</v>
      </c>
      <c r="C28" s="7" t="n">
        <v>12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0. Common Stock Common Stock Rights The holder of each outstanding share of common stock is entitled to one vote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and the liquidation value of any class of the Company’s capital stock having any preference or priority over the common stock then outstanding, if any. The common stock has no preemptive rights, conversion rights, redemption rights, preference rights, or exchange rights, or sinking fund provisions, and there are no dividends in arrears or default. All shares of common stock have equal distribution, liquidation and voting rights. Common Stock Reserved for Future Issuance Common stock reserved for future issuance consisted of the following (in thousands):
As of December 31,
2024 2023
Conversion of outstanding convertible preferred stock — 14,741
Common stock options issued and outstanding 3,818 2,814
Equity awards available for future issuance 2,648 861
Shares available for purchase under the ESPP 187 —
Total 6,653 18,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Equity Incentive Plan In March 2024, the Company’s board of directors adopted, and the Company’s stockholders approved, the 2024 Incentive Award Plan (the Plan), which became effective in connection with the IPO and has a term of ten years . The Plan provides for the grant of incentive stock options, nonqualified stock options, restricted stock, dividend equivalents, restricted stock units, stock appreciation rights, and other stock or cash-based awards to the Company's employees, consultants, and directors. Options granted under the Plan are exercisable at various dates as determined upon grant and will expire no more than 10 years from their date of grant. Stock options generally vest over terms of either 36 or 48 months . The exercise price of awards granted under the Plan shall not be less than 100 % of the fair market value of the Company’s common stock on the date of grant. In addition, the Plan includes an “evergreen” provision whereby the number of shares of common stock available for issuance under the Plan will be increased annually on the first day of each calendar year during the term of the Plan, beginning in 2025, by an amount equal to the lesser of (i) 5 % of the shares of common stock outstanding on the final day of the immediately preceding calendar year or (ii) such number of shares as determined by the Company’s board of directors or an authorized committee of the board of directors. As of December 31, 2024, a total of 2,832,714 shares of common stock were authorized for issuance under the Plan. On December 31, 2024, 2,648,326 of these shares were available for grant under the Plan. On January 1, 2025, pursuant to the evergreen provision of the Plan, the aggregate number of shares that may be issued under the Plan was automatically increased by 1,115,002 shares to 3,947,716 . Prior to the adoption of the Plan, the Company had awarded common stock options under the 2018 Equity Incentive Plan (as amended, the Predecessor Plan). Under the provisions of the Plan, the shares subject to awards issued under the Predecessor Plan that were outstanding as of March 27, 2024, the effective date of the Plan, and that are subsequently cancelled or forfeited, will become available for issuance under, and will increase the number of shares that may be issued under, the Plan. Repricing of Outstanding Options In August 2024, the compensation committee of the Company’s board of directors, as administrator of the Plan and the Predecessor Plan, approved an option repricing (2024 Repricing), which was effective on August 19, 2024 (the Repricing Effective Date). The repricing applied to options to purchase up to an aggregate of 3,484,346 shares of the Company’s common stock with an exercise price per share in excess of the closing price per share of the Company’s common stock on the Repricing Effective Date, held by eligible employees of the Company that were granted under the Plan or the Predecessor Plan and were outstanding as of the Repricing Effective Date (the Repriced Options). As of the Repricing Effective Date, the exercise price of each of the Repriced Options was reduced to $ 3.56 per share, which was the closing price of the Company’s common stock on the Repricing Effective Date; provided, however, that if prior to the Premium End Date (as defined below), a Repriced Option is exercised or an employee’s employment or service with the Company terminates for any reason other than due to a Qualifying Termination (as defined below), the exercise price per share that applied to the Repriced Option immediately prior to the Repricing Effective Date will apply in lieu of the reduced exercise price. The “Premium End Date” means the earliest of: (1) August 19, 2026, (2) the date immediately prior to the closing of a Change in Control (as defined in the Plan), or (3) the date of the employee’s Qualifying Termination. A “Qualifying Termination” means (a) the involuntary termination of the employee’s employment by the Company due to a reduction in force (and other than for Cause (as defined in the Plan)), subject to the employee’s execution of an effective general release of claims in favor of the Company, (b) the employee’s death, or (c) termination of the employee’s employment by the Company following the employee’s Disability (as defined in the Plan). Except for the reduction in the exercise prices of the Repriced Options as described above, the Repriced Options retain their existing terms, including their respective original vesting schedules. The repricing resulted in a total incremental non-cash stock-based compensation expense of $ 857,000 , which was calculated using the Black-Scholes option-pricing model, of which $ 157,000 is associated with vested Repriced Options and will be recognized on a straight-line basis through the Premium End Date. The remaining $ 700,000 of the incremental non-cash stock-based compensation expense is associated with unvested Repriced Options and will be recognized as follows: (i) if the Premium End Date occurs later than the end of the remaining vesting period of the Repriced Option, the incremental cost will be amortized on a straight-line basis through the Premium End Date, or (ii) if the Premium End Date occurs earlier than the end of the remaining vesting period of the Repriced Option, the incremental cost will be amortized on a straight-line basis over the remaining vesting period. During the year ended December 31, 2024, the Company recognized incremental stock-based compensation expense totaling $ 106,000 associated with the 2024 Repricing. In June 2023, the Company’s board of directors approved an option repricing to reprice certain underwater options to purchase the Company’s shares of common stock held by its employees (including officers of the Company) and non-employee directors. Under this option repricing, options with an exercise price at or above $ 9.75 per share, representing an aggregate of 1,019,029 shares of common stock, were amended to reduce such exercise price to $ 4.10 per share. This repricing resulted in one-time stock-based compensation expense in the year ended December 31, 2023 of approximately $ 263,000 related to vested options and incremental stock option expense of approximately $ 377,000 related to unvested options which will be amortized on a straight-line basis over the remaining vesting period of those options. Stock Options Stock option activity under the Plan and the Predecessor Plan and certain other related information is as follows (in thousands except weighted-average exercise price and remaining term):
Number Weighted- Weighted- Aggregate-
Balance as of December 31, 2023 2,814 $ 4.10 7.8 $ 562
Granted 4,980 $ 7.70
Exercised ( 16 ) $ 3.86
Forfeited and expired ( 3,960 ) $ 6.46
Balance as of December 31, 2024 3,818 $ 6.37 7.2 $ —
Vested and expected to vest at December 31, 2024 3,818 $ 6.37 7.2 $ —
Exercisable as of December 31, 2024 1,861 $ 5.13 6.1 $ — Aggregate intrinsic value in the above table is the difference between the estimated fair value of the Company’s common stock as of either December 31, 2024 or 2023, and the exercise price of stock options that had exercise prices below that value. For the Repriced Options, the calculation of the weighted-average prices and intrinsic value information in the table above is based on the exercise price per share that applied immediately prior to the Repricing Effective Date pending satisfaction of the requisite service requirement. The options exercised during the years ended December 31, 2024 and 2023 had an insignificant intrinsic value at exercise. Employee Stock Purchase Plan In March 2024, the Company’s board of directors adopted, and the Company’s stockholders approved, the Company’s 2024 Employee Stock Purchase Plan, which became effective in connection with the IPO. The ESPP permits participants to contribute up to a specified percentage of their eligible compensation during a series of offering periods of 24 months , each comprised of four six-month purchase periods, to purchase shares of the Company’s common stock. The purchase price of the shares will be 85 % of the fair market value of the Company’s common stock on the first day of trading of the applicable offering period or on the applicable purchase date, whichever is lower. A total of 231,919 shares of common stock were initially reserved for issuance under the ESPP. In addition, the ESPP includes an “evergreen” provision whereby the number of shares of common stock available for issuance under the ESPP will be increased annually on the first day of each calendar year during the term of the ESPP, beginning in 2025, by an amount equal to the lesser of (i) 1 % of the shares of common stock outstanding on the final day of the immediately preceding calendar year or (ii) such number of shares as determined by the Company’s board of directors or an authorized committee of the board of directors. On January 1, 2025, pursuant to the evergreen provision of the ESPP, the aggregate number of shares that may be issued under the ESPP was automatically increased by 223,000 shares to 454,919 . The Company recognized stock-based compensation expense related to the ESPP of $ 0.5 million and $ 0 for the years ended December 31, 2024 and 2023, respectively. As of December 31, 2024 , the unrecognized compensation cost related to the ESPP was $ 0.9 million which is expected to be recognized as expense over approximately 1.5 years. The Company issued and sold 44,532 and 0 shares under the ESPP during the years ended December 31, 2024 and 2023, respectively. Stock-Based Compensation Expense Stock-based compensation expense, including the expense related to the ESPP, as recorded in the accompanying statements of operations and comprehensive loss was as follows (in thousands was as follows (in thousands):
Year Ended
2024 2023
Research and development $ 3,050 $ 1,420
General and administrative 4,466 1,916
Total stock-based compensation $ 7,516 $ 3,336 As of December 31, 2024 , unrecognized compensation cost related to outstanding stock options (all of which have time-based vesting) was $ 15.3 million, which is expected to be recognized over a weighted-average period of 2.5 years. As of December 31, 2024, unrecognized compensation cost related to the ESPP was $ 0.9 million, which is expected to be recognized as expense over approximately 1.5 years. Excluding any effect of the Repriced Options, the weighted-average assumptions used in the Black-Scholes option pricing model to determine the fair value of the stock options granted during the periods indicated in the table were as follows:
Year Ended
2024 2023
Expected option life (in years) 6.0 6.0
Assumed volatility 90.8 % 92.4 %
Assumed risk-free interest rate 3.9 % 3.9 %
Expected dividend yield — — Excluding any effect due to the Repriced Options, the weighted-average grant date per share fair value of options granted during the years ended December 31, 2024 and 2023 were $ 7.19 and $ 3.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any is subject to taxation in the United States and certain states therein, however, due to the net losses incurred in each of the years ended December 31, 2024 and 2023, the Company has not recorded a provision for income taxes for either year. A reconciliation of the federal statutory tax rate and the Company’s effective tax rate is as follows:
Year Ended December 31,
2024 2023
Federal statutory income tax rate 21.0 % 21.0 %
State income taxes, net of federal benefit 6.3 6.6
Tax credits 6.7 7.0
Change in valuation allowance ( 31.5 ) ( 23.0 )
Other permanent differences — —
Stock compensation ( 0.9 ) ( 0.7 )
Uncertain tax position ( 1.6 ) ( 11.0 )
Other — 0.1
Effective income tax rate — % — % The Company has established a full valuation allowance against its net deferred tax assets due to the uncertainty surrounding the realization of such assets that preclude it from determining that is more likely than not that such assets will be realized. The Company periodically evaluates the recoverability of the deferred tax assets. When it is determined that it is more likely than not that deferred assets are realizable, the valuation allowance will be reduced. Management’s assessment as of December 31, 2024 and 2023 considered the generation of pre-tax book losses, no ability to carryback its operating losses, the lack of feasible tax-planning strategies, the limited existing taxable temporary differences, and the subjective nature of forecasting future taxable income. During 2024 and 2023, total deferred tax assets increased by $ 20.5 million and $ 11.3 million, respectively. Due to its full valuation allowance position, the Company’s valuation allowance increased by the same amount during those time periods. Deferred Tax Assets and Liabilities As of December 31, 2024 and 2023, the significant components of deferred income taxes are as follows (in thousands):
As of December 31,
2024 2023
Deferred tax assets:
Net operating loss carryforward $ 27,618 $ 18,327
Research tax credits 8,313 5,052
Lease liability 13,335 615
Capitalized R&amp;D 20,155 13,396
Intangible assets 44 48
Other, net 2,637 1,567
Total deferred tax assets 72,102 39,005
Less valuation allowance ( 58,844 ) ( 38,323 )
Net deferred tax assets 13,258 682
Deferred tax liabilities:
ROU asset ( 13,169 ) ( 561 )
Property and equipment ( 89 ) ( 121 )
Total deferred tax liabilities ( 13,258 ) ( 682 )
Net deferred tax assets $ — $ — As of December 31, 2024 and 2023, federal net operating loss (NOL) carryforwards totaled $ 91.9 million and $ 66.4 million, respectively, before consideration of limitations under Section 382 of the Internal Revenue Code of 1986, as amended (IRC). The Company also had state NOL carryforwards of $ 183.3 million and $ 127.0 million as of December 31, 2024 and 2023, respectively. Unused federal NOLs carry forward indefinitely, while unused state NOL carryforwards begin to expire in 2038 . As of December 31, 2024 and 2023, federal research tax credit carryforwards totaled approximately $ 7.7 million and $ 4.5 million, respectively, and state research tax credit carryforwards totaled approximately $ 4.9 million and $ 3.4 million, respectively. Unused federal credits begin to expire in 2040 , while the unused state credits carry forward indefinitely. Pursuant to IRC Sections 382 and 383, the Company’s ability to use its NOL and research tax credit carry forwards to offset future taxable income may be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NOL and research tax carryforwards available to offset future taxable income and income tax liabilities in future years may be significantly reduced, restricted, or eliminated. The Company has also not performed a formal research and development credit study with respect to these credits. As such, the amount of such credits may be reduced in the future should the Company complete such a study. Moreover, deferred tax assets associated with such NOLs and research tax credits could be significantly reduced upon realization of an ownership change within the meaning of IRC Section 382. The Inflation Reduction Act of 2022 (IRA), which incorporates a Corporate Alternative Minimum Tax (CAMT), requires companies to compute two separate calculations for federal income tax purposes and pay the greater of the new minimum tax or their regular tax liability. The Tax Cuts and Jobs Act of 2017 requires taxpayers to capitalize and amortize R&amp;D expenditures over five years for domestic research and 15 years for foreign research pursuant to Section 174 of the IRC. There are no accruals for interest or tax penalties in the accompanying balance sheets, and the Company has not recognized any such interest or tax penalties in the accompanying statements of operations and comprehensive loss. Although it is not currently under a tax examination, all of the Company’s tax years remain open to audit in all of the tax jurisdictions in which it operates due to the Company’s net operating losses carryforwards. Uncertain Tax Benefits Activity in the Company’s gross unrecognized tax benefits was as follows (in thousands):
Year Ended December 31,
2024 2023
Balance at beginning of period $ 8,048 $ 1,198
Increase related to current year positions 1,164 982
Increase related to prior year positions — 5,868
Balance at the end of the year $ 9,212 $ 8,048 Company policy is to recognize a tax benefit from uncertain tax positions when it is more likely than not that the position will be sustained upon examination, including resolutions of any related appeals or litigation processes, based on the technical merits. Due to the existence of the full valuation allowance, future changes in unrecognized tax benefits will not impact the Company’s effective tax rate. The Company does not foresee any material changes to its liability for uncertain tax benefits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13. Net Loss Per Common Share The following table summarizes the calculation of basic and diluted net loss per common share attributable to common stockholders (in thousands, except per share data):
Year Ended
2024 2023
Net loss $ ( 65,363 ) $ ( 49,434 )
Weighted-average shares of common stock used in 16,984 1,216
Net loss per share, basic and diluted $ ( 3.85 ) $ ( 40.65 ) The Company excluded the following potential shares of its common stock, presented based on amounts outstanding at each period end, from the calculation of diluted net loss per share for the periods indicated because including them would have had an anti-dilutive effect (in thousands):
As of December 31,
2024 2023
Conversion of outstanding convertible preferred stock — 14,741
Options to purchase common stock 3,818 2,814
Options early exercised subject to future vesting — 1
Total 3,818 17,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4. Segment Information The CODM reviews the budget versus actual expense by nature of expense. We have applied ASU 2023-07 retrospectively for the years ended December 31, 2024 and 2023. The following table sets forth our segment loss disclosure for the years ended December 31, 2024 and 2023 (in thousands):
Year Ended December 31,
2024 2023
R&amp;D – Compensation and benefits (1) $ 13,758 $ 12,262
R&amp;D – Clinical trial costs 11,507 4,075
R&amp;D – Outsourced services &amp; Consulting 19,022 17,482
R&amp;D – Lab and pharmacology supplies 2,295 3,266
R&amp;D – Other costs (2) 1,818 1,356
G&amp;A – Compensation and benefits (1) 6,438 5,200
G&amp;A – Professional service fees 2,866 2,494
G&amp;A – Insurance 678 90
G&amp;A – Other costs (3) 2,333 1,667
Facilities related 3,951 2,611
Stock-based compensation and depreciation 8,601 4,293
Total operating expense 73,267 54,796
Loss from operations ( 73,267 ) ( 54,796 )
Interest and other income, net 7,904 5,362
Segment net loss $ ( 65,363 ) $ ( 49,434 ) (1) Excludes stock-based compensation expense. (2) Includes software expense, database subscriptions expense, lab service contract expense, travel expense, and other miscellaneous expenses. (3) Includes travel expense, public &amp; investor relations expense, software expense, employee training &amp; development expense, and other miscellaneous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impact the reported amounts of assets, liabilities, revenue and expenses, and the disclosure of contingent assets and liabilities in the Company’s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stock-based compensation, the fair value of its investments, accrued research and development costs and, prior to the closing of its IPO, its common stock.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s estimates relating to stock-based compensation expense require the selection of appropriate valuation methodologies and models, and significant judgment in evaluating ranges of assumptions and financial inputs. </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purchased to be cash equivalents. Cash and cash equivalents include cash in readily available checking and money market accounts. The balance reflected in these financial statements as restricted cash represents a deposit account pledged as collateral to secure a standby letter of credit required as a security deposit under the Company’s headquarters facility lease. The Company has classified the restricted cash as a noncurrent asset on its balance sheets as of December 31, 2024 and 2023. </t>
        </is>
      </c>
    </row>
    <row r="6">
      <c r="A6" s="4" t="inlineStr">
        <is>
          <t>Concentration of Credit Risk</t>
        </is>
      </c>
      <c r="B6" s="4" t="inlineStr">
        <is>
          <t>Concentration of Credit Risk Financial instruments, which potentially subject the Company to the concentration of credit risk, consist primarily of cash, cash equivalents, and investments. The Company maintains deposits in federally insured financial institutions which exceeded federally insured limits by $ 1.4 million as of December 31, 2024 .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its exposure to concentration of credit risk.</t>
        </is>
      </c>
    </row>
    <row r="7">
      <c r="A7" s="4" t="inlineStr">
        <is>
          <t>Short-Term Investments</t>
        </is>
      </c>
      <c r="B7" s="4" t="inlineStr">
        <is>
          <t>Short-Term Investments Short-term investments consist of money market funds, U.S. government obligations, corporate debt securities, government agency securities, asset-backed securities, and commercial paper. The Company obtains pricing information from its investment manager and generally determines the fair value of investment securities using standard observable inputs, including reported trades, broker/dealer quotes, and bid and/or offers. The Company classifies its investment securitie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At each balance sheet date, the Company reviews its available-for-sale debt securities that are in an unrealized loss position to determine whether the unrealized loss or any potential credit losses should be recognized in the statements of operation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income, net through an allowance account. There have been no impairment or credit losses recognized during any of the periods presented.</t>
        </is>
      </c>
    </row>
    <row r="8">
      <c r="A8" s="4" t="inlineStr">
        <is>
          <t>Fair Value Measurements</t>
        </is>
      </c>
      <c r="B8"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 —Quoted prices in active markets for identical assets or liabilities. Level 2 —Quoted prices for similar assets and liabilities in active markets, quoted prices in markets that are not active, or inputs which are observable, either directly or indirectly, for substantially the full term of the asset or liability. Level 3 —Unobservable inputs that are supported by little or no market activity and that are significant to determining the fair value of the assets or liabilities, including pricing models, discounted cash flow methodologies and similar techniques. Cash, cash equivalents, and short-term investments are carried at fair value, determined according to the fair value hierarchy described above. The carrying values of the Company’s prepaid expenses, accounts payable, and accrued expenses approximate their fair value due to the short-term nature of these assets and liabilities. None of the Company’s non-financial assets or liabilities are recorded at fair value on a non-recurring basis.</t>
        </is>
      </c>
    </row>
    <row r="9">
      <c r="A9" s="4" t="inlineStr">
        <is>
          <t>Deferred Offering Costs and Common Stock Issuance Costs</t>
        </is>
      </c>
      <c r="B9" s="4" t="inlineStr">
        <is>
          <t>Deferred Offering Costs and Common Stock Issuance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As of December 31, 2024 and 2023, there were $ 0 and $ 2.2 million of deferred offering costs, respectively. At the closing of the IPO, the amounts recorded in deferred offering costs were reclassified to additional paid-in capital within stockholders' equity.</t>
        </is>
      </c>
    </row>
    <row r="10">
      <c r="A10" s="4" t="inlineStr">
        <is>
          <t>Property and Equipment, Net</t>
        </is>
      </c>
      <c r="B10" s="4" t="inlineStr">
        <is>
          <t>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 from three to seven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t>
        </is>
      </c>
    </row>
    <row r="11">
      <c r="A11" s="4" t="inlineStr">
        <is>
          <t>Impairment of Long-Lived Assets</t>
        </is>
      </c>
      <c r="B11" s="4" t="inlineStr">
        <is>
          <t>Impairment of Long-Lived Assets An impairment loss is recorded if and when events and circumstances indicate that any of the Company’s long-lived assets might be impaired and the undiscounted cash flows estimated to be generated by those assets are less than the carrying amount of those assets. If such assets are considered to be impaired, the impairment to be recognized is measured by the amount by which the book values of the assets exceed their fair value. The Company has not recognized any impairment losses in any of the periods presented in these financial statements.</t>
        </is>
      </c>
    </row>
    <row r="12">
      <c r="A12" s="4" t="inlineStr">
        <is>
          <t>Leases</t>
        </is>
      </c>
      <c r="B12" s="4" t="inlineStr">
        <is>
          <t>Leases At the inception of an arrangement, the Company determines whether the arrangement is or contains a lease and whether such a lease should be classified as a financing lease or operating lease based on the unique facts and circumstances present, the existence of an identified asset(s), if any, and the Company’s control over the use of the identified asset(s), if applicable. In 2024 and 2023, the Company leased real estate facilities under non-cancelable operating leases with various expiration dates through fiscal year 2034. As of December 31, 2024, the Company had only one such operating lease, which expires in 2034. As of December 31, 2024 and 2023, the Company had no financing leases. Operating leases with a term greater than one year are recognized as right-of-use (ROU) assets and lease liabilities in the accompanying balance sheets. Operating lease ROU assets represent the Company’s right to use an underlying asset for the lease term, and lease liabilities represent the Company’s obligation to make lease payments arising from the lease. The Company considers the lease term to be the non-cancelable period that it has the right to use the underlying asset, together with any periods where it is reasonably certain it will exercise an option to extend (or not terminate) the lease. The Company does not assume renewals or early terminations unless it is reasonably certain to exercise these options. Operating lease liabilities are recognized at the lease commencement date based on the present value of lease payments over the lease term discounted based on (i) the interest rate implicit in the lease if that rate is readily determinable, or if not, (ii) the Company’s incremental borrowing rate (which is the estimated interest rate the Company would be required to pay for a collateralized borrowing equal to the total lease payments over a similar term as the lease term and in a similar economic environment). Because the Company’s operating leases do not provide an implicit rate, the Company estimates its incremental borrowing rate based on the information available at the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Operating lease costs are recognized on a straight-line basis over the lease term. The Company elected not to allocate consideration between lease and non-lease components. Variable lease payments are recognized in the period in which the obligations for those payments are incurred. In addition, the Company elected not to recognize lease assets or lease liabilities for leases with a term of 12 months or less for all asset classes.</t>
        </is>
      </c>
    </row>
    <row r="13">
      <c r="A13" s="4" t="inlineStr">
        <is>
          <t>Segment Reporting</t>
        </is>
      </c>
      <c r="B13" s="4" t="inlineStr">
        <is>
          <t xml:space="preserve">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operates and manages its business as one reporting and one operating segment, which is the business of designing and developing ecDTx, for which no revenue has been recorded. All of the Company’s long-lived assets are located in the United States. The Company’s CODM is its Chief Executive Officer . For purposes of assessing the Company’s financial performance and making resource allocation decisions, the CODM reviews total expenses, as well as expenses by nature and functional department. </t>
        </is>
      </c>
    </row>
    <row r="14">
      <c r="A14" s="4" t="inlineStr">
        <is>
          <t>Convertible Preferred Stock</t>
        </is>
      </c>
      <c r="B14" s="4" t="inlineStr">
        <is>
          <t>Convertible Preferred Stock The Company’s convertible preferred stock is classified as temporary equity in the accompanying balance sheet as of December 31, 2023 and excluded from stockholders’ equity/ (deficit) as the potential redemption of such stock was outside the Company’s control and would have required the redemption of the then-outstanding convertible preferred stock. The convertible preferred stock was not redeemable except for in the event of a liquidation, dissolution, or winding up of the Company. Costs incurred in connection with the issuance of convertible preferred stock were recorded as a reduction of gross proceeds from issuance. The Company did not accrete the carrying values of the convertible preferred stock to the redemption values since the occurrence of these events was not considered probable as of December 31, 2023 . Immediately prior to the closing of the IPO on April 2, 2024, the Company’s outstanding convertible preferred stock automatically converted into 14,740,840 shares of common stock. Following the closing of the IPO, no shares of convertible preferred stock were authorized or outstanding.</t>
        </is>
      </c>
    </row>
    <row r="15">
      <c r="A15" s="4" t="inlineStr">
        <is>
          <t>Research and Development Expenses</t>
        </is>
      </c>
      <c r="B15" s="4" t="inlineStr">
        <is>
          <t>Research and Development Expenses Research and development (R&amp;D) expenses are costs incurred by the Company in connection with its discovery and research efforts and the preclinical and clinical development of ecDTx. The Company’s R&amp;D expenses include direct program costs, consisting of expenses incurred under arrangements with third parties, such as contract research organizations, contract manufacturers, consultants and its scientific advisors; and indirect costs, consisting of personnel-related expenses, including salaries, bonuses, benefits, travel, and stock-based compensation expenses, for those individuals involved in R&amp;D efforts, the costs of lab and pharmacology supplies and acquiring, developing, and manufacturing preclinical and clinical study materials, and facilities and depreciation, which include direct and allocated expenses for rent of facilities and depreciation of equipment. R&amp;D costs are expensed as incurred. The Company records accruals for estimated R&amp;D costs, comprising payments for work performed by third party contractors, labs, and others. Some of these contractors bill monthly based on actual services performed, while others bill periodically based upon achieving certain contractual milestones. For the latter, the Company accrues the expenses as goods or services are used or rendered. Non-refundable advance payments for goods or services that will be used or rendered for future R&amp;D activities are deferred and capitalized as prepaid expenses until the related goods are delivered or services are performed.</t>
        </is>
      </c>
    </row>
    <row r="16">
      <c r="A16" s="4" t="inlineStr">
        <is>
          <t>General and Administrative Expenses</t>
        </is>
      </c>
      <c r="B16" s="4" t="inlineStr">
        <is>
          <t>General and Administrative Expenses General and administrative (G&amp;A) expenses consist primarily of personnel-related expenses, including salaries, bonuses, benefits, travel, and stock-based compensation expenses, for employees in executive, accounting and finance, business development, human resources, legal, and other administrative functions. Other significant G&amp;A expenses include allocated facility-related costs, legal fees relating to corporate and intellectual property matters, professional fees for accounting and tax services, consulting fees, and insurance costs. G&amp;A costs are expensed as incurred. Costs related to filing and pursuing patent applications are recorded as G&amp;A expense and are expensed as incurred since the recoverability of such expenditures is uncertain.</t>
        </is>
      </c>
    </row>
    <row r="17">
      <c r="A17" s="4" t="inlineStr">
        <is>
          <t>Stock-Based Compensation</t>
        </is>
      </c>
      <c r="B17" s="4" t="inlineStr">
        <is>
          <t>Stock-Based Compensation The Company measures employee and nonemployee stock-based awards based on the estimated fair value of the awards on the date of grant and records compensation expense on a straight-line basis over the requisite service period of the award. All stock-based compensation costs are recorded in the statements of operations and comprehensive loss based upon the underlying employees' or nonemployees' roles within the Company. Forfeitures are accounted for as they occur. The fair value of stock option grants and shares purchasable under the Company's 2024 Employee Stock Purchase Plan (ESPP) is estimated on the date of grant using the Black-Scholes options-pricing model, which requires inputs based on certain subjective assumptions, including the: • Fair value of common stock. Subsequent to the closing of the IPO, the fair value of the Company’s common stock is the closing price per share on the Nasdaq Global Select Market on the date of grant of the award. However, prior to the closing of the IPO, the Company utilized methodologies, approaches, and assumptions consistent with the American Institute of Certified Public Accountants’ Accounting and Valuation Guide, Valuation of Privately Held Company Equity Securities Issued as Compensation (The Practice Aid) to estimate the fair value of its common stock. The fair value of the common stock was determined based upon a variety of factors, including the Company’s stage of development and material risks related to the business; the progress of the Company’s R&amp;D programs; business conditions and projections; financial position and historical and forecasted performance and operating results; the lack of an active public market for the Company’s common stock and preferred stock; the prices of the Company’s preferred stock sold to or exchanged between outside investors in arm’s length transactions and the rights, preferences, and privileges of the preferred stock as compared to those of the Company’s common stock, including liquidation preferences of the Company’s preferred stock; the likelihood of achieving a liquidity event, such as an initial public offering or sale of the Company in light of prevailing market conditions; the hiring of key personnel and the experience of management; trends and developments in the Company’s industry; and external market conditions affecting the biopharmaceutical industry and trends within the biopharmaceutical industry. • Risk-free interest rate. The risk-free interest rate is based on the U.S. Treasury’s rates for U.S. Treasury zero-coupon bonds with maturities similar to the expected term of the award being valued. • Expected volatility. Given that there was no active trading market for the Company’s common stock prior to the completion of the IPO and there is not yet sufficient trading history for the Company’s common stock, the Company derived the expected volatility from the average historical volatilities of the common stock of a group of comparable publicly-traded companies in the biotechnology industry over a period approximately equal to the expected term of the award being valued.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For rights to purchase shares of common stock under the ESPP, the expected term represents the period from the first day of the offering period to the purchase date. • Expected dividend yield. The Company has never paid dividends on its common stock and does not anticipate paying any dividends in the foreseeable future. Therefore, the Company used an expected dividend yield of zero. The fair value of each restricted common stock award is estimated on the date of grant based on the fair value of the Company’s common stock on that same date. The assumptions used in determining the estimated fair value of stock-based awards represent management’s best estimates and involve inherent uncertainties and the application of significant judgment.</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Company’s financial statements and related disclosures. Deferred tax assets and liabilities are determined on the basis of the differences between the Company’s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projected future taxable income, future reversals of existing taxable temporary differences,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Interest and penalties are included as a component of income tax expense.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Any resulting unrecognized tax benefits are included within the related tax liability.</t>
        </is>
      </c>
    </row>
    <row r="19">
      <c r="A19" s="4" t="inlineStr">
        <is>
          <t>Comprehensive income (loss)</t>
        </is>
      </c>
      <c r="B19" s="4" t="inlineStr">
        <is>
          <t>Comprehensive income (loss) The Company reports all components of comprehensive income (loss), including net loss, in the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Other comprehensive income (loss) includes unrealized gains and losses on marketable securities, which was the only difference between net loss and comprehensive loss for the applicable periods.</t>
        </is>
      </c>
    </row>
    <row r="20">
      <c r="A20" s="4" t="inlineStr">
        <is>
          <t>Net Loss Per Share</t>
        </is>
      </c>
      <c r="B20" s="4" t="inlineStr">
        <is>
          <t>Net Loss Per Share Basic net loss per common share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alculated by dividing the net loss by the weighted-average number of shares of common stock and potentially dilutive securities outstanding during the period. The Company’s potentially dilutive securities, which include its options to purchase common stock, common stock subject to repurchase related to unvested restricted stock and options early exercised, and, for periods prior to April 2, 2024, convertible preferred stock, have been excluded from the calculation of diluted net loss per share as the effect would reduce the net loss per share. Therefore, the weighted-average number of shares of common stock outstanding used to calculate both basic and diluted net loss per share is the same.</t>
        </is>
      </c>
    </row>
    <row r="21">
      <c r="A21" s="4" t="inlineStr">
        <is>
          <t>Emerging Growth Company Status</t>
        </is>
      </c>
      <c r="B21" s="4" t="inlineStr">
        <is>
          <t xml:space="preserve">Emerging Growth Company Status The Company is an emerging growth company (EGC) as defined in the Jumpstart Our Business Startups Act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
        </is>
      </c>
    </row>
    <row r="22">
      <c r="A22" s="4" t="inlineStr">
        <is>
          <t>Recently Adopted Accounting Pronouncements</t>
        </is>
      </c>
      <c r="B22" s="4" t="inlineStr">
        <is>
          <t>Recently Adopted Accounting Pronouncements In November 2023, the FASB issued Accounting Standard Update (ASU) 2023-07 – Segment Reporting (Topic 280) – Improvements to Reportable Segment Disclosures, which intends to improve financial reporting, primarily through enhanced disclosure requirements for significant segment expenses. ASU 2023-07 applies to all public entities that are required to report segment information, including those with only one reportable segment. The Company adopted the guidance in the fiscal year beginning January 1, 2024 and there was no impact on the Company’s reportable segments identified. For further information, refer to the “Segment Reporting” section in this Note 2 and in Note 14 "Segment Information." Recently Issued Accounting Pronouncements Pending Adoption In December 2023, the FASB issued ASU No. 2023-09, Income Taxes (Topic 740): Improvements to Income Tax Disclosures (ASU 2023-09) to improve the transparency of income tax disclosures by requiring consistent categories and greater disaggregation of information in the effective tax rate reconciliation and income taxes paid disaggregated by jurisdiction. ASU 2023-09 also includes certain other amendments to improve the effectiveness of income tax disclosures. This new standard will be effective for annual periods beginning after December 15, 2024. The new standard permits early adoption and can be applied prospectively or retrospectively. The Company does not expect the adoption of this guidance to have a material impact on its financial statements. In November 2024, the FASB issued ASU No. 2024-03, Income Statement—Reporting Comprehensive Income—Expense Disaggregation Disclosures (Subtopic 220-40): Disaggregation of Income Statement Expenses (ASU 2024-03). The new guidance requires more detailed information about specified types of expenses (including purchases of inventory, employee compensation, depreciation, amortization, and depletion) in commonly presented expense captions (such as R&amp;D and G&amp;A) presented on the face of the statement of operations on an annual and interim basis. This guidance will be effective for annual periods beginning after December 15, 2026, and interim periods beginning after December 15, 2027. The new standard permits early adoption and can be applied prospectively or retrospectively. The Company is evaluating the effect that this guidance will have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described in Note 2 above (in thousands):
Fair Value Measurements Using
As of December 31, 2024 Amount Level 1 Level 2 Level 3
Assets
Money market funds (1) $ 24,889 $ 24,889 $ — $ —
U.S. government obligations (2) 118,289 — 118,289 —
Corporate debt securities (2) 7,238 — 7,238 —
Total fair value of assets $ 150,416 $ 24,889 $ 125,527 $ — (1) Included in cash and cash equivalents on the balance sheets. (2) Included in short-term investments on the balance sheets.
Fair Value Measurements Using
As of December 31, 2023 Amount Level 1 Level 2 Level 3
Assets
Money market funds (1) $ 21,737 $ 21,737 $ — $ —
U.S. government obligations (2) 92,143 — 92,143 —
Corporate debt securities (2) 4,903 — 4,903 —
Total fair value of assets $ 118,783 $ 21,737 $ 97,046 $ — (1) Included in cash and cash equivalents on the balance sheets. (2) Included in short-term investments on the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investments accounted for as available-for-sale securities (in thousands):
As of December 31, 2024
Acquisition Unrealized Unrealized Estimated Fair
Money market funds $ 24,889 $ — $ — $ 24,889
U.S. government obligations 118,170 121 ( 2 ) 118,289
Corporate debt securities 7,236 2 — 7,238
Total cash equivalents and investments $ 150,295 $ 123 $ ( 2 ) $ 150,416
Classified as:
Cash equivalents $ 24,889
Short-term investments 125,527
Total cash equivalents and investments $ 150,416
As of December 31, 2023
Acquisition Unrealized Unrealized Estimated Fair
Money market funds $ 21,737 $ — $ — $ 21,737
U.S. government obligations 92,106 58 ( 21 ) 92,143
Corporate debt securities 4,900 5 ( 2 ) 4,903
Total cash equivalents and investments $ 118,743 $ 63 $ ( 23 ) $ 118,783
Classified as:
Cash equivalents $ 21,737
Short-term investments 97,046
Total cash equivalents and investments $ 118,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As of December 31,
2024 2023
Lab equipment $ 4,338 $ 4,264
Computers and software 895 833
Leasehold improvements 981 46
Furniture and fixtures 1,816 157
Total property and equipment 8,030 5,300
Less accumulated depreciation and amortization 3,709 2,727
Property and equipment, net $ 4,321 $ 2,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As of December 31,
2024 2023
Accounts payable $ 1,274 $ 2,222
Accrued research and development costs 2,584 1,575
Other accrued liabilities 1,496 469
Total accounts payable and accrued liabilities $ 5,354 $ 4,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8" t="n">
        <v>0.0001</v>
      </c>
      <c r="C3" s="8" t="n">
        <v>0.0001</v>
      </c>
    </row>
    <row r="4">
      <c r="A4" s="4" t="inlineStr">
        <is>
          <t>Convertible preferred stock, liquidation preference</t>
        </is>
      </c>
      <c r="B4" s="4" t="inlineStr">
        <is>
          <t xml:space="preserve"> </t>
        </is>
      </c>
      <c r="C4" s="5" t="n">
        <v>252.1</v>
      </c>
    </row>
    <row r="5">
      <c r="A5" s="4" t="inlineStr">
        <is>
          <t>Convertible preferred stock, shares authorized</t>
        </is>
      </c>
      <c r="B5" s="6" t="n">
        <v>0</v>
      </c>
      <c r="C5" s="6" t="n">
        <v>287447</v>
      </c>
    </row>
    <row r="6">
      <c r="A6" s="4" t="inlineStr">
        <is>
          <t>Convertible preferred stock, shares issued</t>
        </is>
      </c>
      <c r="B6" s="6" t="n">
        <v>0</v>
      </c>
      <c r="C6" s="6" t="n">
        <v>287447</v>
      </c>
    </row>
    <row r="7">
      <c r="A7" s="4" t="inlineStr">
        <is>
          <t>Convertible preferred stock, shares outstanding</t>
        </is>
      </c>
      <c r="B7" s="6" t="n">
        <v>0</v>
      </c>
      <c r="C7" s="6" t="n">
        <v>287447</v>
      </c>
    </row>
    <row r="8">
      <c r="A8" s="4" t="inlineStr">
        <is>
          <t>Preferred stock, par value</t>
        </is>
      </c>
      <c r="B8" s="8" t="n">
        <v>0.0001</v>
      </c>
      <c r="C8" s="8" t="n">
        <v>0.0001</v>
      </c>
    </row>
    <row r="9">
      <c r="A9" s="4" t="inlineStr">
        <is>
          <t>Preferred stock, shares authorized</t>
        </is>
      </c>
      <c r="B9" s="6" t="n">
        <v>70000</v>
      </c>
      <c r="C9" s="6" t="n">
        <v>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8" t="n">
        <v>0.0001</v>
      </c>
      <c r="C12" s="8" t="n">
        <v>0.0001</v>
      </c>
    </row>
    <row r="13">
      <c r="A13" s="4" t="inlineStr">
        <is>
          <t>Common stock, shares authorized</t>
        </is>
      </c>
      <c r="B13" s="6" t="n">
        <v>700000</v>
      </c>
      <c r="C13" s="6" t="n">
        <v>402600</v>
      </c>
    </row>
    <row r="14">
      <c r="A14" s="4" t="inlineStr">
        <is>
          <t>Common stock shares issued</t>
        </is>
      </c>
      <c r="B14" s="6" t="n">
        <v>22300</v>
      </c>
      <c r="C14" s="6" t="n">
        <v>1248</v>
      </c>
    </row>
    <row r="15">
      <c r="A15" s="4" t="inlineStr">
        <is>
          <t>Common stock, shares outstanding</t>
        </is>
      </c>
      <c r="B15" s="6" t="n">
        <v>22300</v>
      </c>
      <c r="C15" s="6" t="n">
        <v>1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Agreement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Future minimum lease payments under the 2024 Lease as of December 31, 2024, exclusive of future variable lease payments, are as follows (in thousands):
Year ending December 31,
2025 $ 2,628
2026 7,056
2027 7,259
2028 7,469
2029 7,684
Thereafter 40,387
Total minimum lease payments $ 72,483
Less: Amount representing interest ( 24,851 )
Operating lease liabilities $ 47,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in thousands):
As of December 31,
2024 2023
Conversion of outstanding convertible preferred stock — 14,741
Common stock options issued and outstanding 3,818 2,814
Equity awards available for future issuance 2,648 861
Shares available for purchase under the ESPP 187 —
Total 6,653 18,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Under the Plan and the Predecessor Plan</t>
        </is>
      </c>
      <c r="B4" s="4" t="inlineStr">
        <is>
          <t xml:space="preserve">Stock option activity under the Plan and the Predecessor Plan and certain other related information is as follows (in thousands except weighted-average exercise price and remaining term):
Number Weighted- Weighted- Aggregate-
Balance as of December 31, 2023 2,814 $ 4.10 7.8 $ 562
Granted 4,980 $ 7.70
Exercised ( 16 ) $ 3.86
Forfeited and expired ( 3,960 ) $ 6.46
Balance as of December 31, 2024 3,818 $ 6.37 7.2 $ —
Vested and expected to vest at December 31, 2024 3,818 $ 6.37 7.2 $ —
Exercisable as of December 31, 2024 1,861 $ 5.13 6.1 $ — </t>
        </is>
      </c>
    </row>
    <row r="5">
      <c r="A5" s="4" t="inlineStr">
        <is>
          <t>Schedule of Stock-based Compensation Expense</t>
        </is>
      </c>
      <c r="B5" s="4" t="inlineStr">
        <is>
          <t xml:space="preserve">Stock-based compensation expense, including the expense related to the ESPP, as recorded in the accompanying statements of operations and comprehensive loss was as follows (in thousands was as follows (in thousands):
Year Ended
2024 2023
Research and development $ 3,050 $ 1,420
General and administrative 4,466 1,916
Total stock-based compensation $ 7,516 $ 3,336 </t>
        </is>
      </c>
    </row>
    <row r="6">
      <c r="A6" s="4" t="inlineStr">
        <is>
          <t>Schedule of Excluding Any Effect of the Option Repricing, Weighted-average Assumptions Used in the Black-Scholes Option Pricing Model to Determine the Fair Value of the Stock Options Granted</t>
        </is>
      </c>
      <c r="B6" s="4" t="inlineStr">
        <is>
          <t xml:space="preserve">Excluding any effect of the Repriced Options, the weighted-average assumptions used in the Black-Scholes option pricing model to determine the fair value of the stock options granted during the periods indicated in the table were as follows:
Year Ended
2024 2023
Expected option life (in years) 6.0 6.0
Assumed volatility 90.8 % 92.4 %
Assumed risk-free interest rate 3.9 % 3.9 %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ffective Tax Rate</t>
        </is>
      </c>
      <c r="B4" s="4" t="inlineStr">
        <is>
          <t xml:space="preserve"> A reconciliation of the federal statutory tax rate and the Company’s effective tax rate is as follows:
Year Ended December 31,
2024 2023
Federal statutory income tax rate 21.0 % 21.0 %
State income taxes, net of federal benefit 6.3 6.6
Tax credits 6.7 7.0
Change in valuation allowance ( 31.5 ) ( 23.0 )
Other permanent differences — —
Stock compensation ( 0.9 ) ( 0.7 )
Uncertain tax position ( 1.6 ) ( 11.0 )
Other — 0.1
Effective income tax rate — % — % </t>
        </is>
      </c>
    </row>
    <row r="5">
      <c r="A5" s="4" t="inlineStr">
        <is>
          <t>Schedule of Significant Components of Deferred Income Taxes</t>
        </is>
      </c>
      <c r="B5" s="4" t="inlineStr">
        <is>
          <t xml:space="preserve">As of December 31, 2024 and 2023, the significant components of deferred income taxes are as follows (in thousands):
As of December 31,
2024 2023
Deferred tax assets:
Net operating loss carryforward $ 27,618 $ 18,327
Research tax credits 8,313 5,052
Lease liability 13,335 615
Capitalized R&amp;D 20,155 13,396
Intangible assets 44 48
Other, net 2,637 1,567
Total deferred tax assets 72,102 39,005
Less valuation allowance ( 58,844 ) ( 38,323 )
Net deferred tax assets 13,258 682
Deferred tax liabilities:
ROU asset ( 13,169 ) ( 561 )
Property and equipment ( 89 ) ( 121 )
Total deferred tax liabilities ( 13,258 ) ( 682 )
Net deferred tax assets $ — $ — </t>
        </is>
      </c>
    </row>
    <row r="6">
      <c r="A6" s="4" t="inlineStr">
        <is>
          <t>Summary of Gross Unrecognized Tax Benefits</t>
        </is>
      </c>
      <c r="B6" s="4" t="inlineStr">
        <is>
          <t xml:space="preserve">Activity in the Company’s gross unrecognized tax benefits was as follows (in thousands):
Year Ended December 31,
2024 2023
Balance at beginning of period $ 8,048 $ 1,198
Increase related to current year positions 1,164 982
Increase related to prior year positions — 5,868
Balance at the end of the year $ 9,212 $ 8,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Common Share</t>
        </is>
      </c>
      <c r="B4" s="4" t="inlineStr">
        <is>
          <t>The following table summarizes the calculation of basic and diluted net loss per common share attributable to common stockholders (in thousands, except per share data):
Year Ended
2024 2023
Net loss $ ( 65,363 ) $ ( 49,434 )
Weighted-average shares of common stock used in 16,984 1,216
Net loss per share, basic and diluted $ ( 3.85 ) $ ( 40.65 )</t>
        </is>
      </c>
    </row>
    <row r="5">
      <c r="A5" s="4" t="inlineStr">
        <is>
          <t>Summary of Dilutive Securities Excluded from Calculation of Diluted Net Loss Per Share</t>
        </is>
      </c>
      <c r="B5" s="4" t="inlineStr">
        <is>
          <t xml:space="preserve">The Company excluded the following potential shares of its common stock, presented based on amounts outstanding at each period end, from the calculation of diluted net loss per share for the periods indicated because including them would have had an anti-dilutive effect (in thousands):
As of December 31,
2024 2023
Conversion of outstanding convertible preferred stock — 14,741
Options to purchase common stock 3,818 2,814
Options early exercised subject to future vesting — 1
Total 3,818 17,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Loss</t>
        </is>
      </c>
      <c r="B4" s="4" t="inlineStr">
        <is>
          <t>The following table sets forth our segment loss disclosure for the years ended December 31, 2024 and 2023 (in thousands):
Year Ended December 31,
2024 2023
R&amp;D – Compensation and benefits (1) $ 13,758 $ 12,262
R&amp;D – Clinical trial costs 11,507 4,075
R&amp;D – Outsourced services &amp; Consulting 19,022 17,482
R&amp;D – Lab and pharmacology supplies 2,295 3,266
R&amp;D – Other costs (2) 1,818 1,356
G&amp;A – Compensation and benefits (1) 6,438 5,200
G&amp;A – Professional service fees 2,866 2,494
G&amp;A – Insurance 678 90
G&amp;A – Other costs (3) 2,333 1,667
Facilities related 3,951 2,611
Stock-based compensation and depreciation 8,601 4,293
Total operating expense 73,267 54,796
Loss from operations ( 73,267 ) ( 54,796 )
Interest and other income, net 7,904 5,362
Segment net loss $ ( 65,363 ) $ ( 49,434 ) (1) Excludes stock-based compensation expense. (2) Includes software expense, database subscriptions expense, lab service contract expense, travel expense, and other miscellaneous expenses. (3) Includes travel expense, public &amp; investor relations expense, software expense, employee training &amp; development expense, and other miscellaneous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14" customWidth="1" min="3" max="3"/>
    <col width="80" customWidth="1" min="4" max="4"/>
    <col width="40" customWidth="1" min="5" max="5"/>
  </cols>
  <sheetData>
    <row r="1">
      <c r="A1" s="1" t="inlineStr">
        <is>
          <t>Organization and Basis of Presentation - Additional Information (Details) $ / shares in Units, $ in Thousands</t>
        </is>
      </c>
      <c r="D1" s="2" t="inlineStr">
        <is>
          <t>12 Months Ended</t>
        </is>
      </c>
    </row>
    <row r="2">
      <c r="B2" s="2" t="inlineStr">
        <is>
          <t>Apr. 02, 2024 USD ($) $ / shares shares</t>
        </is>
      </c>
      <c r="C2" s="2" t="inlineStr">
        <is>
          <t>Mar. 19, 2024</t>
        </is>
      </c>
      <c r="D2" s="2" t="inlineStr">
        <is>
          <t>Dec. 31, 2024 USD ($) $ / shares shares</t>
        </is>
      </c>
      <c r="E2" s="2" t="inlineStr">
        <is>
          <t>Dec. 31, 2023 USD ($)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Entity Incorporation, State or Country Code</t>
        </is>
      </c>
      <c r="B4" s="4" t="inlineStr">
        <is>
          <t xml:space="preserve"> </t>
        </is>
      </c>
      <c r="C4" s="4" t="inlineStr">
        <is>
          <t xml:space="preserve"> </t>
        </is>
      </c>
      <c r="D4" s="4" t="inlineStr">
        <is>
          <t>DE</t>
        </is>
      </c>
      <c r="E4" s="4" t="inlineStr">
        <is>
          <t xml:space="preserve"> </t>
        </is>
      </c>
    </row>
    <row r="5">
      <c r="A5" s="4" t="inlineStr">
        <is>
          <t>Net proceeds</t>
        </is>
      </c>
      <c r="B5" s="4" t="inlineStr">
        <is>
          <t xml:space="preserve"> </t>
        </is>
      </c>
      <c r="C5" s="4" t="inlineStr">
        <is>
          <t xml:space="preserve"> </t>
        </is>
      </c>
      <c r="D5" s="7" t="n">
        <v>93000</v>
      </c>
      <c r="E5" s="4" t="inlineStr">
        <is>
          <t xml:space="preserve"> </t>
        </is>
      </c>
    </row>
    <row r="6">
      <c r="A6" s="4" t="inlineStr">
        <is>
          <t>Common stock, shares authorized | shares</t>
        </is>
      </c>
      <c r="B6" s="6" t="n">
        <v>700000000</v>
      </c>
      <c r="C6" s="4" t="inlineStr">
        <is>
          <t xml:space="preserve"> </t>
        </is>
      </c>
      <c r="D6" s="6" t="n">
        <v>700000</v>
      </c>
      <c r="E6" s="6" t="n">
        <v>402600</v>
      </c>
    </row>
    <row r="7">
      <c r="A7" s="4" t="inlineStr">
        <is>
          <t>Common stock, par value | $ / shares</t>
        </is>
      </c>
      <c r="B7" s="8" t="n">
        <v>0.0001</v>
      </c>
      <c r="C7" s="4" t="inlineStr">
        <is>
          <t xml:space="preserve"> </t>
        </is>
      </c>
      <c r="D7" s="8" t="n">
        <v>0.0001</v>
      </c>
      <c r="E7" s="8" t="n">
        <v>0.0001</v>
      </c>
    </row>
    <row r="8">
      <c r="A8" s="4" t="inlineStr">
        <is>
          <t>Preferred stock, shares authorized | shares</t>
        </is>
      </c>
      <c r="B8" s="6" t="n">
        <v>70000000</v>
      </c>
      <c r="C8" s="4" t="inlineStr">
        <is>
          <t xml:space="preserve"> </t>
        </is>
      </c>
      <c r="D8" s="6" t="n">
        <v>70000</v>
      </c>
      <c r="E8" s="6" t="n">
        <v>0</v>
      </c>
    </row>
    <row r="9">
      <c r="A9" s="4" t="inlineStr">
        <is>
          <t>Preferred stock, par value | $ / shares</t>
        </is>
      </c>
      <c r="B9" s="8" t="n">
        <v>0.0001</v>
      </c>
      <c r="C9" s="4" t="inlineStr">
        <is>
          <t xml:space="preserve"> </t>
        </is>
      </c>
      <c r="D9" s="8" t="n">
        <v>0.0001</v>
      </c>
      <c r="E9" s="8" t="n">
        <v>0.0001</v>
      </c>
    </row>
    <row r="10">
      <c r="A10" s="4" t="inlineStr">
        <is>
          <t>Reverse stock split, description</t>
        </is>
      </c>
      <c r="B10" s="4" t="inlineStr">
        <is>
          <t xml:space="preserve"> </t>
        </is>
      </c>
      <c r="C10" s="4" t="inlineStr">
        <is>
          <t xml:space="preserve"> </t>
        </is>
      </c>
      <c r="D10" s="4" t="inlineStr">
        <is>
          <t>On March 19, 2024, the Company effected a one-for-19.5 reverse stock split of its issued and outstanding shares of common stock.</t>
        </is>
      </c>
      <c r="E10" s="4" t="inlineStr">
        <is>
          <t xml:space="preserve"> </t>
        </is>
      </c>
    </row>
    <row r="11">
      <c r="A11" s="4" t="inlineStr">
        <is>
          <t>Reverse stock split ratio</t>
        </is>
      </c>
      <c r="B11" s="4" t="inlineStr">
        <is>
          <t xml:space="preserve"> </t>
        </is>
      </c>
      <c r="C11" s="10" t="n">
        <v>0.05</v>
      </c>
      <c r="D11" s="4" t="inlineStr">
        <is>
          <t xml:space="preserve"> </t>
        </is>
      </c>
      <c r="E11" s="4" t="inlineStr">
        <is>
          <t xml:space="preserve"> </t>
        </is>
      </c>
    </row>
    <row r="12">
      <c r="A12" s="4" t="inlineStr">
        <is>
          <t>Cash, cash equivalents, and short-term investments</t>
        </is>
      </c>
      <c r="B12" s="4" t="inlineStr">
        <is>
          <t xml:space="preserve"> </t>
        </is>
      </c>
      <c r="C12" s="4" t="inlineStr">
        <is>
          <t xml:space="preserve"> </t>
        </is>
      </c>
      <c r="D12" s="7" t="n">
        <v>152100</v>
      </c>
      <c r="E12" s="4" t="inlineStr">
        <is>
          <t xml:space="preserve"> </t>
        </is>
      </c>
    </row>
    <row r="13">
      <c r="A13" s="4" t="inlineStr">
        <is>
          <t>Accumulated deficit</t>
        </is>
      </c>
      <c r="B13" s="4" t="inlineStr">
        <is>
          <t xml:space="preserve"> </t>
        </is>
      </c>
      <c r="C13" s="4" t="inlineStr">
        <is>
          <t xml:space="preserve"> </t>
        </is>
      </c>
      <c r="D13" s="6" t="n">
        <v>-201472</v>
      </c>
      <c r="E13" s="7" t="n">
        <v>-136109</v>
      </c>
    </row>
    <row r="14">
      <c r="A14" s="4" t="inlineStr">
        <is>
          <t>Net Income (Loss)</t>
        </is>
      </c>
      <c r="B14" s="4" t="inlineStr">
        <is>
          <t xml:space="preserve"> </t>
        </is>
      </c>
      <c r="C14" s="4" t="inlineStr">
        <is>
          <t xml:space="preserve"> </t>
        </is>
      </c>
      <c r="D14" s="6" t="n">
        <v>-65363</v>
      </c>
      <c r="E14" s="6" t="n">
        <v>-49434</v>
      </c>
    </row>
    <row r="15">
      <c r="A15" s="4" t="inlineStr">
        <is>
          <t>Net cash used in operating activities</t>
        </is>
      </c>
      <c r="B15" s="4" t="inlineStr">
        <is>
          <t xml:space="preserve"> </t>
        </is>
      </c>
      <c r="C15" s="4" t="inlineStr">
        <is>
          <t xml:space="preserve"> </t>
        </is>
      </c>
      <c r="D15" s="7" t="n">
        <v>60841</v>
      </c>
      <c r="E15" s="7" t="n">
        <v>46855</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Shares sold | shares</t>
        </is>
      </c>
      <c r="B18" s="4" t="inlineStr">
        <is>
          <t xml:space="preserve"> </t>
        </is>
      </c>
      <c r="C18" s="4" t="inlineStr">
        <is>
          <t xml:space="preserve"> </t>
        </is>
      </c>
      <c r="D18" s="6" t="n">
        <v>6250000</v>
      </c>
      <c r="E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Shares sold | shares</t>
        </is>
      </c>
      <c r="B21" s="6" t="n">
        <v>6250000</v>
      </c>
      <c r="C21" s="4" t="inlineStr">
        <is>
          <t xml:space="preserve"> </t>
        </is>
      </c>
      <c r="D21" s="4" t="inlineStr">
        <is>
          <t xml:space="preserve"> </t>
        </is>
      </c>
      <c r="E21" s="4" t="inlineStr">
        <is>
          <t xml:space="preserve"> </t>
        </is>
      </c>
    </row>
    <row r="22">
      <c r="A22" s="4" t="inlineStr">
        <is>
          <t>Share price | $ / shares</t>
        </is>
      </c>
      <c r="B22" s="7" t="n">
        <v>16</v>
      </c>
      <c r="C22" s="4" t="inlineStr">
        <is>
          <t xml:space="preserve"> </t>
        </is>
      </c>
      <c r="D22" s="4" t="inlineStr">
        <is>
          <t xml:space="preserve"> </t>
        </is>
      </c>
      <c r="E22" s="4" t="inlineStr">
        <is>
          <t xml:space="preserve"> </t>
        </is>
      </c>
    </row>
    <row r="23">
      <c r="A23" s="4" t="inlineStr">
        <is>
          <t>Net proceeds</t>
        </is>
      </c>
      <c r="B23" s="7" t="n">
        <v>87700</v>
      </c>
      <c r="C23" s="4" t="inlineStr">
        <is>
          <t xml:space="preserve"> </t>
        </is>
      </c>
      <c r="D23" s="4" t="inlineStr">
        <is>
          <t xml:space="preserve"> </t>
        </is>
      </c>
      <c r="E23" s="4" t="inlineStr">
        <is>
          <t xml:space="preserve"> </t>
        </is>
      </c>
    </row>
    <row r="24">
      <c r="A24" s="4" t="inlineStr">
        <is>
          <t>Convertible preferred stock converted into common stock | shares</t>
        </is>
      </c>
      <c r="B24" s="6" t="n">
        <v>14740840</v>
      </c>
      <c r="C24" s="4" t="inlineStr">
        <is>
          <t xml:space="preserve"> </t>
        </is>
      </c>
      <c r="D24" s="4" t="inlineStr">
        <is>
          <t xml:space="preserve"> </t>
        </is>
      </c>
      <c r="E24"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Apr. 02, 2024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rease in federally insured limits</t>
        </is>
      </c>
      <c r="B4" s="7" t="n">
        <v>1400000</v>
      </c>
      <c r="C4" s="4" t="inlineStr">
        <is>
          <t xml:space="preserve"> </t>
        </is>
      </c>
      <c r="D4" s="4" t="inlineStr">
        <is>
          <t xml:space="preserve"> </t>
        </is>
      </c>
    </row>
    <row r="5">
      <c r="A5" s="4" t="inlineStr">
        <is>
          <t>Impairment or credit losses recognized</t>
        </is>
      </c>
      <c r="B5" s="6" t="n">
        <v>0</v>
      </c>
      <c r="C5" s="7" t="n">
        <v>0</v>
      </c>
      <c r="D5" s="4" t="inlineStr">
        <is>
          <t xml:space="preserve"> </t>
        </is>
      </c>
    </row>
    <row r="6">
      <c r="A6" s="4" t="inlineStr">
        <is>
          <t>Deferred offering costs</t>
        </is>
      </c>
      <c r="B6" s="7" t="n">
        <v>0</v>
      </c>
      <c r="C6" s="7" t="n">
        <v>2200000</v>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Segment Reporting, CODM, Profit (Loss) Measure, How Used, Description</t>
        </is>
      </c>
      <c r="B8" s="4" t="inlineStr">
        <is>
          <t>Operating segments are identified as components of an enterprise about which discrete financial information is available for evaluation by the chief operating decision-maker (CODM) in making decisions regarding resource allocation and assessing performance. The Company operates and manages its business as one reporting and one operating segment, which is the business of designing and developing ecDTx, for which no revenue has been recorded. All of the Company’s long-lived assets are located in the United States. The Company’s CODM is its Chief Executive Officer. For purposes of assessing the Company’s financial performance and making resource allocation decisions, the CODM reviews total expenses, as well as expenses by nature and functional department.</t>
        </is>
      </c>
      <c r="C8" s="4" t="inlineStr">
        <is>
          <t xml:space="preserve"> </t>
        </is>
      </c>
      <c r="D8" s="4" t="inlineStr">
        <is>
          <t xml:space="preserve"> </t>
        </is>
      </c>
    </row>
    <row r="9">
      <c r="A9" s="4" t="inlineStr">
        <is>
          <t>Segment Reporting, CODM, Individual Title and Position or Group Name [Extensible Enumeration]</t>
        </is>
      </c>
      <c r="B9" s="4" t="inlineStr">
        <is>
          <t>srt:ChiefExecutiveOfficerMember</t>
        </is>
      </c>
      <c r="C9" s="4" t="inlineStr">
        <is>
          <t xml:space="preserve"> </t>
        </is>
      </c>
      <c r="D9" s="4" t="inlineStr">
        <is>
          <t xml:space="preserve"> </t>
        </is>
      </c>
    </row>
    <row r="10">
      <c r="A10" s="4" t="inlineStr">
        <is>
          <t>Change in Accounting Principle, Accounting Standards Update, Adopted [true false]</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Jan.  01,  2024</t>
        </is>
      </c>
      <c r="C11" s="4" t="inlineStr">
        <is>
          <t xml:space="preserve"> </t>
        </is>
      </c>
      <c r="D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 xml:space="preserve"> </t>
        </is>
      </c>
    </row>
    <row r="13">
      <c r="A13" s="4" t="inlineStr">
        <is>
          <t>Accounting Standards Update [Extensible Enumeration]</t>
        </is>
      </c>
      <c r="B13" s="4" t="inlineStr">
        <is>
          <t>us-gaap:AccountingStandardsUpdate202307Member</t>
        </is>
      </c>
      <c r="C13" s="4" t="inlineStr">
        <is>
          <t xml:space="preserve"> </t>
        </is>
      </c>
      <c r="D13" s="4" t="inlineStr">
        <is>
          <t xml:space="preserve"> </t>
        </is>
      </c>
    </row>
    <row r="14">
      <c r="A14" s="4" t="inlineStr">
        <is>
          <t>IPO</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vertible preferred stock converted into common stock | shares</t>
        </is>
      </c>
      <c r="B16" s="4" t="inlineStr">
        <is>
          <t xml:space="preserve"> </t>
        </is>
      </c>
      <c r="C16" s="4" t="inlineStr">
        <is>
          <t xml:space="preserve"> </t>
        </is>
      </c>
      <c r="D16" s="6" t="n">
        <v>1474084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ssets</t>
        </is>
      </c>
      <c r="B3" s="7" t="n">
        <v>150416</v>
      </c>
      <c r="C3" s="7" t="n">
        <v>11878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ssets</t>
        </is>
      </c>
      <c r="B6" s="6" t="n">
        <v>24889</v>
      </c>
      <c r="C6" s="6" t="n">
        <v>21737</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ssets</t>
        </is>
      </c>
      <c r="B9" s="6" t="n">
        <v>118289</v>
      </c>
      <c r="C9" s="6" t="n">
        <v>92143</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ssets</t>
        </is>
      </c>
      <c r="B12" s="6" t="n">
        <v>7238</v>
      </c>
      <c r="C12" s="6" t="n">
        <v>4903</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ssets</t>
        </is>
      </c>
      <c r="B15" s="6" t="n">
        <v>24889</v>
      </c>
      <c r="C15" s="6" t="n">
        <v>21737</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ssets</t>
        </is>
      </c>
      <c r="B18" s="6" t="n">
        <v>24889</v>
      </c>
      <c r="C18" s="6" t="n">
        <v>21737</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ssets</t>
        </is>
      </c>
      <c r="B21" s="6" t="n">
        <v>125527</v>
      </c>
      <c r="C21" s="6" t="n">
        <v>97046</v>
      </c>
    </row>
    <row r="22">
      <c r="A22" s="4" t="inlineStr">
        <is>
          <t>Level 2 | U.S. Governmen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ssets</t>
        </is>
      </c>
      <c r="B24" s="6" t="n">
        <v>118289</v>
      </c>
      <c r="C24" s="6" t="n">
        <v>92143</v>
      </c>
    </row>
    <row r="25">
      <c r="A25" s="4" t="inlineStr">
        <is>
          <t>Level 2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ssets</t>
        </is>
      </c>
      <c r="B27" s="7" t="n">
        <v>7238</v>
      </c>
      <c r="C27" s="7" t="n">
        <v>49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assets transfer between levels</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55267</v>
      </c>
      <c r="C4" s="7" t="n">
        <v>42637</v>
      </c>
    </row>
    <row r="5">
      <c r="A5" s="4" t="inlineStr">
        <is>
          <t>General and administrative</t>
        </is>
      </c>
      <c r="B5" s="6" t="n">
        <v>18000</v>
      </c>
      <c r="C5" s="6" t="n">
        <v>12159</v>
      </c>
    </row>
    <row r="6">
      <c r="A6" s="4" t="inlineStr">
        <is>
          <t>Total operating expenses</t>
        </is>
      </c>
      <c r="B6" s="6" t="n">
        <v>73267</v>
      </c>
      <c r="C6" s="6" t="n">
        <v>54796</v>
      </c>
    </row>
    <row r="7">
      <c r="A7" s="4" t="inlineStr">
        <is>
          <t>Loss from operations</t>
        </is>
      </c>
      <c r="B7" s="6" t="n">
        <v>-73267</v>
      </c>
      <c r="C7" s="6" t="n">
        <v>-54796</v>
      </c>
    </row>
    <row r="8">
      <c r="A8" s="3" t="inlineStr">
        <is>
          <t>Other income, net:</t>
        </is>
      </c>
      <c r="B8" s="4" t="inlineStr">
        <is>
          <t xml:space="preserve"> </t>
        </is>
      </c>
      <c r="C8" s="4" t="inlineStr">
        <is>
          <t xml:space="preserve"> </t>
        </is>
      </c>
    </row>
    <row r="9">
      <c r="A9" s="4" t="inlineStr">
        <is>
          <t>Interest income</t>
        </is>
      </c>
      <c r="B9" s="6" t="n">
        <v>7892</v>
      </c>
      <c r="C9" s="6" t="n">
        <v>5282</v>
      </c>
    </row>
    <row r="10">
      <c r="A10" s="4" t="inlineStr">
        <is>
          <t>Other income, net</t>
        </is>
      </c>
      <c r="B10" s="6" t="n">
        <v>12</v>
      </c>
      <c r="C10" s="6" t="n">
        <v>80</v>
      </c>
    </row>
    <row r="11">
      <c r="A11" s="4" t="inlineStr">
        <is>
          <t>Total other income, net</t>
        </is>
      </c>
      <c r="B11" s="6" t="n">
        <v>7904</v>
      </c>
      <c r="C11" s="6" t="n">
        <v>5362</v>
      </c>
    </row>
    <row r="12">
      <c r="A12" s="4" t="inlineStr">
        <is>
          <t>Net loss</t>
        </is>
      </c>
      <c r="B12" s="6" t="n">
        <v>-65363</v>
      </c>
      <c r="C12" s="6" t="n">
        <v>-49434</v>
      </c>
    </row>
    <row r="13">
      <c r="A13" s="3" t="inlineStr">
        <is>
          <t>Comprehensive loss:</t>
        </is>
      </c>
      <c r="B13" s="4" t="inlineStr">
        <is>
          <t xml:space="preserve"> </t>
        </is>
      </c>
      <c r="C13" s="4" t="inlineStr">
        <is>
          <t xml:space="preserve"> </t>
        </is>
      </c>
    </row>
    <row r="14">
      <c r="A14" s="4" t="inlineStr">
        <is>
          <t>Net loss</t>
        </is>
      </c>
      <c r="B14" s="6" t="n">
        <v>-65363</v>
      </c>
      <c r="C14" s="6" t="n">
        <v>-49434</v>
      </c>
    </row>
    <row r="15">
      <c r="A15" s="4" t="inlineStr">
        <is>
          <t>Unrealized gain on short-term investments</t>
        </is>
      </c>
      <c r="B15" s="6" t="n">
        <v>81</v>
      </c>
      <c r="C15" s="6" t="n">
        <v>438</v>
      </c>
    </row>
    <row r="16">
      <c r="A16" s="4" t="inlineStr">
        <is>
          <t>Comprehensive loss</t>
        </is>
      </c>
      <c r="B16" s="7" t="n">
        <v>-65282</v>
      </c>
      <c r="C16" s="7" t="n">
        <v>-48996</v>
      </c>
    </row>
    <row r="17">
      <c r="A17" s="4" t="inlineStr">
        <is>
          <t>Net loss per share - basic</t>
        </is>
      </c>
      <c r="B17" s="9" t="n">
        <v>-3.85</v>
      </c>
      <c r="C17" s="9" t="n">
        <v>-40.65</v>
      </c>
    </row>
    <row r="18">
      <c r="A18" s="4" t="inlineStr">
        <is>
          <t>Net loss per share - diluted</t>
        </is>
      </c>
      <c r="B18" s="9" t="n">
        <v>-3.85</v>
      </c>
      <c r="C18" s="9" t="n">
        <v>-40.65</v>
      </c>
    </row>
    <row r="19">
      <c r="A19" s="4" t="inlineStr">
        <is>
          <t>Shares used in calculation, basic</t>
        </is>
      </c>
      <c r="B19" s="6" t="n">
        <v>16984</v>
      </c>
      <c r="C19" s="6" t="n">
        <v>1216</v>
      </c>
    </row>
    <row r="20">
      <c r="A20" s="4" t="inlineStr">
        <is>
          <t>Shares used in calculation, diluted</t>
        </is>
      </c>
      <c r="B20" s="6" t="n">
        <v>16984</v>
      </c>
      <c r="C20" s="6" t="n">
        <v>12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cquisition Cost</t>
        </is>
      </c>
      <c r="B3" s="7" t="n">
        <v>150295</v>
      </c>
      <c r="C3" s="7" t="n">
        <v>118743</v>
      </c>
    </row>
    <row r="4">
      <c r="A4" s="4" t="inlineStr">
        <is>
          <t>Unrealized Gain</t>
        </is>
      </c>
      <c r="B4" s="6" t="n">
        <v>123</v>
      </c>
      <c r="C4" s="6" t="n">
        <v>63</v>
      </c>
    </row>
    <row r="5">
      <c r="A5" s="4" t="inlineStr">
        <is>
          <t>Unrealized Loss</t>
        </is>
      </c>
      <c r="B5" s="6" t="n">
        <v>-2</v>
      </c>
      <c r="C5" s="6" t="n">
        <v>-23</v>
      </c>
    </row>
    <row r="6">
      <c r="A6" s="4" t="inlineStr">
        <is>
          <t>Estimated Fair Value</t>
        </is>
      </c>
      <c r="B6" s="6" t="n">
        <v>150416</v>
      </c>
      <c r="C6" s="6" t="n">
        <v>118783</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6" t="n">
        <v>125527</v>
      </c>
      <c r="C9" s="6" t="n">
        <v>97046</v>
      </c>
    </row>
    <row r="10">
      <c r="A10" s="4" t="inlineStr">
        <is>
          <t>U.S. Government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cquisition Cost</t>
        </is>
      </c>
      <c r="B12" s="6" t="n">
        <v>118170</v>
      </c>
      <c r="C12" s="6" t="n">
        <v>92106</v>
      </c>
    </row>
    <row r="13">
      <c r="A13" s="4" t="inlineStr">
        <is>
          <t>Unrealized Gain</t>
        </is>
      </c>
      <c r="B13" s="6" t="n">
        <v>121</v>
      </c>
      <c r="C13" s="6" t="n">
        <v>58</v>
      </c>
    </row>
    <row r="14">
      <c r="A14" s="4" t="inlineStr">
        <is>
          <t>Unrealized Loss</t>
        </is>
      </c>
      <c r="B14" s="6" t="n">
        <v>-2</v>
      </c>
      <c r="C14" s="6" t="n">
        <v>-21</v>
      </c>
    </row>
    <row r="15">
      <c r="A15" s="4" t="inlineStr">
        <is>
          <t>Estimated Fair Value</t>
        </is>
      </c>
      <c r="B15" s="6" t="n">
        <v>118289</v>
      </c>
      <c r="C15" s="6" t="n">
        <v>92143</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cquisition Cost</t>
        </is>
      </c>
      <c r="B18" s="6" t="n">
        <v>7236</v>
      </c>
      <c r="C18" s="6" t="n">
        <v>4900</v>
      </c>
    </row>
    <row r="19">
      <c r="A19" s="4" t="inlineStr">
        <is>
          <t>Unrealized Gain</t>
        </is>
      </c>
      <c r="B19" s="6" t="n">
        <v>2</v>
      </c>
      <c r="C19" s="6" t="n">
        <v>5</v>
      </c>
    </row>
    <row r="20">
      <c r="A20" s="4" t="inlineStr">
        <is>
          <t>Unrealized Loss</t>
        </is>
      </c>
      <c r="B20" s="4" t="inlineStr">
        <is>
          <t xml:space="preserve"> </t>
        </is>
      </c>
      <c r="C20" s="6" t="n">
        <v>-2</v>
      </c>
    </row>
    <row r="21">
      <c r="A21" s="4" t="inlineStr">
        <is>
          <t>Estimated Fair Value</t>
        </is>
      </c>
      <c r="B21" s="6" t="n">
        <v>7238</v>
      </c>
      <c r="C21" s="6" t="n">
        <v>4903</v>
      </c>
    </row>
    <row r="22">
      <c r="A22" s="4" t="inlineStr">
        <is>
          <t>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6" t="n">
        <v>24889</v>
      </c>
      <c r="C24" s="6" t="n">
        <v>21737</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cquisition Cost</t>
        </is>
      </c>
      <c r="B27" s="6" t="n">
        <v>24889</v>
      </c>
      <c r="C27" s="6" t="n">
        <v>21737</v>
      </c>
    </row>
    <row r="28">
      <c r="A28" s="4" t="inlineStr">
        <is>
          <t>Estimated Fair Value</t>
        </is>
      </c>
      <c r="B28" s="7" t="n">
        <v>24889</v>
      </c>
      <c r="C28" s="7" t="n">
        <v>217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3" customWidth="1" min="2" max="2"/>
    <col width="33" customWidth="1" min="3" max="3"/>
  </cols>
  <sheetData>
    <row r="1">
      <c r="A1" s="1" t="inlineStr">
        <is>
          <t>Investments - Additional Information (Details) $ in Millions</t>
        </is>
      </c>
      <c r="B1" s="2" t="inlineStr">
        <is>
          <t>Dec. 31, 2024 USD ($) Securities</t>
        </is>
      </c>
      <c r="C1" s="2" t="inlineStr">
        <is>
          <t>Dec. 31, 2023 USD ($) Securities</t>
        </is>
      </c>
    </row>
    <row r="2">
      <c r="A2" s="3" t="inlineStr">
        <is>
          <t>Investments, Debt and Equity Securities [Abstract]</t>
        </is>
      </c>
      <c r="B2" s="4" t="inlineStr">
        <is>
          <t xml:space="preserve"> </t>
        </is>
      </c>
      <c r="C2" s="4" t="inlineStr">
        <is>
          <t xml:space="preserve"> </t>
        </is>
      </c>
    </row>
    <row r="3">
      <c r="A3" s="4" t="inlineStr">
        <is>
          <t>Number of available-for-sale securities | Securities</t>
        </is>
      </c>
      <c r="B3" s="6" t="n">
        <v>1</v>
      </c>
      <c r="C3" s="6" t="n">
        <v>24</v>
      </c>
    </row>
    <row r="4">
      <c r="A4" s="4" t="inlineStr">
        <is>
          <t>Estimated fair value of gross unrealized loss positions | $</t>
        </is>
      </c>
      <c r="B4" s="7" t="n">
        <v>8</v>
      </c>
      <c r="C4" s="5" t="n">
        <v>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8030</v>
      </c>
      <c r="C3" s="7" t="n">
        <v>5300</v>
      </c>
    </row>
    <row r="4">
      <c r="A4" s="4" t="inlineStr">
        <is>
          <t>Less accumulated depreciation and amortization</t>
        </is>
      </c>
      <c r="B4" s="6" t="n">
        <v>3709</v>
      </c>
      <c r="C4" s="6" t="n">
        <v>2727</v>
      </c>
    </row>
    <row r="5">
      <c r="A5" s="4" t="inlineStr">
        <is>
          <t>Property and equipment, net</t>
        </is>
      </c>
      <c r="B5" s="6" t="n">
        <v>4321</v>
      </c>
      <c r="C5" s="6" t="n">
        <v>257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338</v>
      </c>
      <c r="C8" s="6" t="n">
        <v>4264</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95</v>
      </c>
      <c r="C11" s="6" t="n">
        <v>8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81</v>
      </c>
      <c r="C14" s="6" t="n">
        <v>4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816</v>
      </c>
      <c r="C17" s="7" t="n">
        <v>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1.1</v>
      </c>
      <c r="C4" s="7"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274</v>
      </c>
      <c r="C3" s="7" t="n">
        <v>2222</v>
      </c>
    </row>
    <row r="4">
      <c r="A4" s="4" t="inlineStr">
        <is>
          <t>Accrued research and development costs</t>
        </is>
      </c>
      <c r="B4" s="6" t="n">
        <v>2584</v>
      </c>
      <c r="C4" s="6" t="n">
        <v>1575</v>
      </c>
    </row>
    <row r="5">
      <c r="A5" s="4" t="inlineStr">
        <is>
          <t>Other accrued liabilities</t>
        </is>
      </c>
      <c r="B5" s="6" t="n">
        <v>1496</v>
      </c>
      <c r="C5" s="6" t="n">
        <v>469</v>
      </c>
    </row>
    <row r="6">
      <c r="A6" s="4" t="inlineStr">
        <is>
          <t>Total accounts payable and accrued liabilities</t>
        </is>
      </c>
      <c r="B6" s="7" t="n">
        <v>5354</v>
      </c>
      <c r="C6" s="7" t="n">
        <v>4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25" customWidth="1" min="2" max="2"/>
    <col width="22" customWidth="1" min="3" max="3"/>
    <col width="18" customWidth="1" min="4" max="4"/>
    <col width="14" customWidth="1" min="5" max="5"/>
  </cols>
  <sheetData>
    <row r="1">
      <c r="A1" s="1" t="inlineStr">
        <is>
          <t>Lease Agreements - Additional Information (Details)</t>
        </is>
      </c>
      <c r="B1" s="2" t="inlineStr">
        <is>
          <t>12 Months Ended</t>
        </is>
      </c>
    </row>
    <row r="2">
      <c r="B2" s="2" t="inlineStr">
        <is>
          <t>Dec. 31, 2024 USD ($)</t>
        </is>
      </c>
      <c r="C2" s="2" t="inlineStr">
        <is>
          <t>Dec. 31, 2023 USD ($)</t>
        </is>
      </c>
      <c r="D2" s="2" t="inlineStr">
        <is>
          <t>Dec. 31, 2021 ft²</t>
        </is>
      </c>
      <c r="E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7" t="n">
        <v>4000000</v>
      </c>
      <c r="C4" s="7" t="n">
        <v>2600000</v>
      </c>
      <c r="D4" s="4" t="inlineStr">
        <is>
          <t xml:space="preserve"> </t>
        </is>
      </c>
      <c r="E4" s="4" t="inlineStr">
        <is>
          <t xml:space="preserve"> </t>
        </is>
      </c>
    </row>
    <row r="5">
      <c r="A5" s="4" t="inlineStr">
        <is>
          <t>Operating lease cost</t>
        </is>
      </c>
      <c r="B5" s="6" t="n">
        <v>3600000</v>
      </c>
      <c r="C5" s="6" t="n">
        <v>2600000</v>
      </c>
      <c r="D5" s="4" t="inlineStr">
        <is>
          <t xml:space="preserve"> </t>
        </is>
      </c>
      <c r="E5" s="4" t="inlineStr">
        <is>
          <t xml:space="preserve"> </t>
        </is>
      </c>
    </row>
    <row r="6">
      <c r="A6" s="4" t="inlineStr">
        <is>
          <t>Variable lease cost</t>
        </is>
      </c>
      <c r="B6" s="6" t="n">
        <v>400000</v>
      </c>
      <c r="C6" s="6" t="n">
        <v>0</v>
      </c>
      <c r="D6" s="4" t="inlineStr">
        <is>
          <t xml:space="preserve"> </t>
        </is>
      </c>
      <c r="E6" s="4" t="inlineStr">
        <is>
          <t xml:space="preserve"> </t>
        </is>
      </c>
    </row>
    <row r="7">
      <c r="A7" s="4" t="inlineStr">
        <is>
          <t>Cash paid for operating leases</t>
        </is>
      </c>
      <c r="B7" s="7" t="n">
        <v>2600000</v>
      </c>
      <c r="C7" s="7" t="n">
        <v>2800000</v>
      </c>
      <c r="D7" s="4" t="inlineStr">
        <is>
          <t xml:space="preserve"> </t>
        </is>
      </c>
      <c r="E7" s="4" t="inlineStr">
        <is>
          <t xml:space="preserve"> </t>
        </is>
      </c>
    </row>
    <row r="8">
      <c r="A8" s="4" t="inlineStr">
        <is>
          <t>Operating lease term</t>
        </is>
      </c>
      <c r="B8" s="4" t="inlineStr">
        <is>
          <t>9 years 9 months 18 days</t>
        </is>
      </c>
      <c r="C8" s="4" t="inlineStr">
        <is>
          <t>9 months 18 days</t>
        </is>
      </c>
      <c r="D8" s="4" t="inlineStr">
        <is>
          <t xml:space="preserve"> </t>
        </is>
      </c>
      <c r="E8" s="4" t="inlineStr">
        <is>
          <t xml:space="preserve"> </t>
        </is>
      </c>
    </row>
    <row r="9">
      <c r="A9" s="4" t="inlineStr">
        <is>
          <t>Discount rate of operating lease</t>
        </is>
      </c>
      <c r="B9" s="11" t="n">
        <v>0.083</v>
      </c>
      <c r="C9" s="12" t="n">
        <v>0.08</v>
      </c>
      <c r="D9" s="4" t="inlineStr">
        <is>
          <t xml:space="preserve"> </t>
        </is>
      </c>
      <c r="E9" s="4" t="inlineStr">
        <is>
          <t xml:space="preserve"> </t>
        </is>
      </c>
    </row>
    <row r="10">
      <c r="A10" s="4" t="inlineStr">
        <is>
          <t>Net ROU asset</t>
        </is>
      </c>
      <c r="B10" s="7" t="n">
        <v>47039000</v>
      </c>
      <c r="C10" s="7" t="n">
        <v>2002000</v>
      </c>
      <c r="D10" s="4" t="inlineStr">
        <is>
          <t xml:space="preserve"> </t>
        </is>
      </c>
      <c r="E10" s="4" t="inlineStr">
        <is>
          <t xml:space="preserve"> </t>
        </is>
      </c>
    </row>
    <row r="11">
      <c r="A11" s="4" t="inlineStr">
        <is>
          <t>2022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et ROU asset</t>
        </is>
      </c>
      <c r="B13" s="6" t="n">
        <v>0</v>
      </c>
      <c r="C13" s="6" t="n">
        <v>2000000</v>
      </c>
      <c r="D13" s="4" t="inlineStr">
        <is>
          <t xml:space="preserve"> </t>
        </is>
      </c>
      <c r="E13" s="4" t="inlineStr">
        <is>
          <t xml:space="preserve"> </t>
        </is>
      </c>
    </row>
    <row r="14">
      <c r="A14" s="4" t="inlineStr">
        <is>
          <t>Lease liability</t>
        </is>
      </c>
      <c r="B14" s="6" t="n">
        <v>0</v>
      </c>
      <c r="C14" s="7" t="n">
        <v>2200000</v>
      </c>
      <c r="D14" s="4" t="inlineStr">
        <is>
          <t xml:space="preserve"> </t>
        </is>
      </c>
      <c r="E14" s="4" t="inlineStr">
        <is>
          <t xml:space="preserve"> </t>
        </is>
      </c>
    </row>
    <row r="15">
      <c r="A15" s="4" t="inlineStr">
        <is>
          <t>Estimated incremental borrowing rate</t>
        </is>
      </c>
      <c r="B15" s="4" t="inlineStr">
        <is>
          <t xml:space="preserve"> </t>
        </is>
      </c>
      <c r="C15" s="4" t="inlineStr">
        <is>
          <t xml:space="preserve"> </t>
        </is>
      </c>
      <c r="D15" s="4" t="inlineStr">
        <is>
          <t xml:space="preserve"> </t>
        </is>
      </c>
      <c r="E15" s="12" t="n">
        <v>0.08</v>
      </c>
    </row>
    <row r="16">
      <c r="A16" s="4" t="inlineStr">
        <is>
          <t>2024 Leas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liability</t>
        </is>
      </c>
      <c r="B18" s="7" t="n">
        <v>47632000</v>
      </c>
      <c r="C18" s="4" t="inlineStr">
        <is>
          <t xml:space="preserve"> </t>
        </is>
      </c>
      <c r="D18" s="4" t="inlineStr">
        <is>
          <t xml:space="preserve"> </t>
        </is>
      </c>
      <c r="E18" s="4" t="inlineStr">
        <is>
          <t xml:space="preserve"> </t>
        </is>
      </c>
    </row>
    <row r="19">
      <c r="A19" s="4" t="inlineStr">
        <is>
          <t>Estimated incremental borrowing rate</t>
        </is>
      </c>
      <c r="B19" s="11" t="n">
        <v>0.083</v>
      </c>
      <c r="C19" s="4" t="inlineStr">
        <is>
          <t xml:space="preserve"> </t>
        </is>
      </c>
      <c r="D19" s="4" t="inlineStr">
        <is>
          <t xml:space="preserve"> </t>
        </is>
      </c>
      <c r="E19" s="4" t="inlineStr">
        <is>
          <t xml:space="preserve"> </t>
        </is>
      </c>
    </row>
    <row r="20">
      <c r="A20" s="4" t="inlineStr">
        <is>
          <t>Future minimum lease payments</t>
        </is>
      </c>
      <c r="B20" s="7" t="n">
        <v>72483000</v>
      </c>
      <c r="C20" s="4" t="inlineStr">
        <is>
          <t xml:space="preserve"> </t>
        </is>
      </c>
      <c r="D20" s="4" t="inlineStr">
        <is>
          <t xml:space="preserve"> </t>
        </is>
      </c>
      <c r="E20" s="4" t="inlineStr">
        <is>
          <t xml:space="preserve"> </t>
        </is>
      </c>
    </row>
    <row r="21">
      <c r="A21" s="4" t="inlineStr">
        <is>
          <t>Area of Square Feet | ft²</t>
        </is>
      </c>
      <c r="B21" s="4" t="inlineStr">
        <is>
          <t xml:space="preserve"> </t>
        </is>
      </c>
      <c r="C21" s="4" t="inlineStr">
        <is>
          <t xml:space="preserve"> </t>
        </is>
      </c>
      <c r="D21" s="6" t="n">
        <v>80168</v>
      </c>
      <c r="E21" s="4" t="inlineStr">
        <is>
          <t xml:space="preserve"> </t>
        </is>
      </c>
    </row>
    <row r="22">
      <c r="A22" s="4" t="inlineStr">
        <is>
          <t>Imputed interest</t>
        </is>
      </c>
      <c r="B22" s="6" t="n">
        <v>24851000</v>
      </c>
      <c r="C22" s="4" t="inlineStr">
        <is>
          <t xml:space="preserve"> </t>
        </is>
      </c>
      <c r="D22" s="4" t="inlineStr">
        <is>
          <t xml:space="preserve"> </t>
        </is>
      </c>
      <c r="E22" s="4" t="inlineStr">
        <is>
          <t xml:space="preserve"> </t>
        </is>
      </c>
    </row>
    <row r="23">
      <c r="A23" s="4" t="inlineStr">
        <is>
          <t>Base lease payments</t>
        </is>
      </c>
      <c r="B23" s="7" t="n">
        <v>72500000</v>
      </c>
      <c r="C23" s="4" t="inlineStr">
        <is>
          <t xml:space="preserve"> </t>
        </is>
      </c>
      <c r="D23" s="4" t="inlineStr">
        <is>
          <t xml:space="preserve"> </t>
        </is>
      </c>
      <c r="E23" s="4" t="inlineStr">
        <is>
          <t xml:space="preserve"> </t>
        </is>
      </c>
    </row>
    <row r="24">
      <c r="A24" s="4" t="inlineStr">
        <is>
          <t>Right to extend the term</t>
        </is>
      </c>
      <c r="B24" s="4" t="inlineStr">
        <is>
          <t>60 months</t>
        </is>
      </c>
      <c r="C24" s="4" t="inlineStr">
        <is>
          <t xml:space="preserve"> </t>
        </is>
      </c>
      <c r="D24" s="4" t="inlineStr">
        <is>
          <t xml:space="preserve"> </t>
        </is>
      </c>
      <c r="E24" s="4" t="inlineStr">
        <is>
          <t xml:space="preserve"> </t>
        </is>
      </c>
    </row>
    <row r="25">
      <c r="A25" s="4" t="inlineStr">
        <is>
          <t>Standby letter-of-credit</t>
        </is>
      </c>
      <c r="B25" s="7" t="n">
        <v>560000</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Agreements - Schedule of Future Minimum Lease Payments (Details) - 2024 Lease $ in Thousands</t>
        </is>
      </c>
      <c r="B1" s="2" t="inlineStr">
        <is>
          <t>Dec. 31, 2024 USD ($)</t>
        </is>
      </c>
    </row>
    <row r="2">
      <c r="A2" s="3" t="inlineStr">
        <is>
          <t>Lessee, Lease, Description [Line Items]</t>
        </is>
      </c>
      <c r="B2" s="4" t="inlineStr">
        <is>
          <t xml:space="preserve"> </t>
        </is>
      </c>
    </row>
    <row r="3">
      <c r="A3" s="4" t="inlineStr">
        <is>
          <t>2025</t>
        </is>
      </c>
      <c r="B3" s="7" t="n">
        <v>2628</v>
      </c>
    </row>
    <row r="4">
      <c r="A4" s="4" t="inlineStr">
        <is>
          <t>2026</t>
        </is>
      </c>
      <c r="B4" s="6" t="n">
        <v>7056</v>
      </c>
    </row>
    <row r="5">
      <c r="A5" s="4" t="inlineStr">
        <is>
          <t>2027</t>
        </is>
      </c>
      <c r="B5" s="6" t="n">
        <v>7259</v>
      </c>
    </row>
    <row r="6">
      <c r="A6" s="4" t="inlineStr">
        <is>
          <t>2028</t>
        </is>
      </c>
      <c r="B6" s="6" t="n">
        <v>7469</v>
      </c>
    </row>
    <row r="7">
      <c r="A7" s="4" t="inlineStr">
        <is>
          <t>2029</t>
        </is>
      </c>
      <c r="B7" s="6" t="n">
        <v>7684</v>
      </c>
    </row>
    <row r="8">
      <c r="A8" s="4" t="inlineStr">
        <is>
          <t>Thereafter</t>
        </is>
      </c>
      <c r="B8" s="6" t="n">
        <v>40387</v>
      </c>
    </row>
    <row r="9">
      <c r="A9" s="4" t="inlineStr">
        <is>
          <t>Total minimum lease payments</t>
        </is>
      </c>
      <c r="B9" s="6" t="n">
        <v>72483</v>
      </c>
    </row>
    <row r="10">
      <c r="A10" s="4" t="inlineStr">
        <is>
          <t>Less: Amount representing interest</t>
        </is>
      </c>
      <c r="B10" s="6" t="n">
        <v>-24851</v>
      </c>
    </row>
    <row r="11">
      <c r="A11" s="4" t="inlineStr">
        <is>
          <t>Operating lease liabilities</t>
        </is>
      </c>
      <c r="B11" s="7" t="n">
        <v>47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vertible Preferred Stock - Additional Information (Details) - USD ($) $ / shares in Units, $ in Thousands</t>
        </is>
      </c>
      <c r="B1" s="2" t="inlineStr">
        <is>
          <t>1 Months Ended</t>
        </is>
      </c>
      <c r="F1" s="2" t="inlineStr">
        <is>
          <t>2 Months Ended</t>
        </is>
      </c>
      <c r="G1" s="2" t="inlineStr">
        <is>
          <t>12 Months Ended</t>
        </is>
      </c>
    </row>
    <row r="2">
      <c r="B2" s="2" t="inlineStr">
        <is>
          <t>Apr. 30, 2021</t>
        </is>
      </c>
      <c r="C2" s="2" t="inlineStr">
        <is>
          <t>Jul. 31, 2020</t>
        </is>
      </c>
      <c r="D2" s="2" t="inlineStr">
        <is>
          <t>Jun. 30, 2019</t>
        </is>
      </c>
      <c r="E2" s="2" t="inlineStr">
        <is>
          <t>Aug. 31, 2018</t>
        </is>
      </c>
      <c r="F2" s="2" t="inlineStr">
        <is>
          <t>May 31, 2023</t>
        </is>
      </c>
      <c r="G2" s="2" t="inlineStr">
        <is>
          <t>Dec. 31, 2023</t>
        </is>
      </c>
      <c r="H2" s="2" t="inlineStr">
        <is>
          <t>Dec. 31, 2024</t>
        </is>
      </c>
      <c r="I2" s="2" t="inlineStr">
        <is>
          <t>Apr. 02,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87447</v>
      </c>
      <c r="H4" s="6" t="n">
        <v>0</v>
      </c>
      <c r="I4" s="4" t="inlineStr">
        <is>
          <t xml:space="preserve"> </t>
        </is>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row>
    <row r="6">
      <c r="A6" s="4" t="inlineStr">
        <is>
          <t>Aggregate net proceeds from 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7" t="n">
        <v>99671</v>
      </c>
      <c r="H6" s="4" t="inlineStr">
        <is>
          <t xml:space="preserve"> </t>
        </is>
      </c>
      <c r="I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referred Stock, Shares Issued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740840</v>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shares issued</t>
        </is>
      </c>
      <c r="B12" s="4" t="inlineStr">
        <is>
          <t xml:space="preserve"> </t>
        </is>
      </c>
      <c r="C12" s="6" t="n">
        <v>33189295</v>
      </c>
      <c r="D12" s="6" t="n">
        <v>26046438</v>
      </c>
      <c r="E12" s="6" t="n">
        <v>7142857</v>
      </c>
      <c r="F12" s="4" t="inlineStr">
        <is>
          <t xml:space="preserve"> </t>
        </is>
      </c>
      <c r="G12" s="4" t="inlineStr">
        <is>
          <t xml:space="preserve"> </t>
        </is>
      </c>
      <c r="H12" s="4" t="inlineStr">
        <is>
          <t xml:space="preserve"> </t>
        </is>
      </c>
      <c r="I12" s="4" t="inlineStr">
        <is>
          <t xml:space="preserve"> </t>
        </is>
      </c>
    </row>
    <row r="13">
      <c r="A13" s="4" t="inlineStr">
        <is>
          <t>Convertible preferred stock, par value</t>
        </is>
      </c>
      <c r="B13" s="4" t="inlineStr">
        <is>
          <t xml:space="preserve"> </t>
        </is>
      </c>
      <c r="C13" s="5" t="n">
        <v>0.7</v>
      </c>
      <c r="D13" s="5" t="n">
        <v>0.7</v>
      </c>
      <c r="E13" s="5" t="n">
        <v>0.7</v>
      </c>
      <c r="F13" s="4" t="inlineStr">
        <is>
          <t xml:space="preserve"> </t>
        </is>
      </c>
      <c r="G13" s="4" t="inlineStr">
        <is>
          <t xml:space="preserve"> </t>
        </is>
      </c>
      <c r="H13" s="4" t="inlineStr">
        <is>
          <t xml:space="preserve"> </t>
        </is>
      </c>
      <c r="I13" s="4" t="inlineStr">
        <is>
          <t xml:space="preserve"> </t>
        </is>
      </c>
    </row>
    <row r="14">
      <c r="A14" s="4" t="inlineStr">
        <is>
          <t>Aggregate net proceeds from issuance of convertible preferred stock</t>
        </is>
      </c>
      <c r="B14" s="4" t="inlineStr">
        <is>
          <t xml:space="preserve"> </t>
        </is>
      </c>
      <c r="C14" s="7" t="n">
        <v>23200</v>
      </c>
      <c r="D14" s="7" t="n">
        <v>18100</v>
      </c>
      <c r="E14" s="7" t="n">
        <v>4900</v>
      </c>
      <c r="F14" s="4" t="inlineStr">
        <is>
          <t xml:space="preserve"> </t>
        </is>
      </c>
      <c r="G14" s="4" t="inlineStr">
        <is>
          <t xml:space="preserve"> </t>
        </is>
      </c>
      <c r="H14" s="4" t="inlineStr">
        <is>
          <t xml:space="preserve"> </t>
        </is>
      </c>
      <c r="I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 shares issued</t>
        </is>
      </c>
      <c r="B17" s="6" t="n">
        <v>782111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 par value</t>
        </is>
      </c>
      <c r="B18" s="9"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net proceeds from issuance of convertible preferred stock</t>
        </is>
      </c>
      <c r="B19" s="7" t="n">
        <v>105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C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shares issued</t>
        </is>
      </c>
      <c r="B22" s="4" t="inlineStr">
        <is>
          <t xml:space="preserve"> </t>
        </is>
      </c>
      <c r="C22" s="4" t="inlineStr">
        <is>
          <t xml:space="preserve"> </t>
        </is>
      </c>
      <c r="D22" s="4" t="inlineStr">
        <is>
          <t xml:space="preserve"> </t>
        </is>
      </c>
      <c r="E22" s="4" t="inlineStr">
        <is>
          <t xml:space="preserve"> </t>
        </is>
      </c>
      <c r="F22" s="6" t="n">
        <v>142857138</v>
      </c>
      <c r="G22" s="4" t="inlineStr">
        <is>
          <t xml:space="preserve"> </t>
        </is>
      </c>
      <c r="H22" s="4" t="inlineStr">
        <is>
          <t xml:space="preserve"> </t>
        </is>
      </c>
      <c r="I22" s="4" t="inlineStr">
        <is>
          <t xml:space="preserve"> </t>
        </is>
      </c>
    </row>
    <row r="23">
      <c r="A23" s="4" t="inlineStr">
        <is>
          <t>Convertible preferred stock, par value</t>
        </is>
      </c>
      <c r="B23" s="4" t="inlineStr">
        <is>
          <t xml:space="preserve"> </t>
        </is>
      </c>
      <c r="C23" s="4" t="inlineStr">
        <is>
          <t xml:space="preserve"> </t>
        </is>
      </c>
      <c r="D23" s="4" t="inlineStr">
        <is>
          <t xml:space="preserve"> </t>
        </is>
      </c>
      <c r="E23" s="4" t="inlineStr">
        <is>
          <t xml:space="preserve"> </t>
        </is>
      </c>
      <c r="F23" s="5" t="n">
        <v>0.7</v>
      </c>
      <c r="G23" s="4" t="inlineStr">
        <is>
          <t xml:space="preserve"> </t>
        </is>
      </c>
      <c r="H23" s="4" t="inlineStr">
        <is>
          <t xml:space="preserve"> </t>
        </is>
      </c>
      <c r="I23" s="4" t="inlineStr">
        <is>
          <t xml:space="preserve"> </t>
        </is>
      </c>
    </row>
    <row r="24">
      <c r="A24" s="4" t="inlineStr">
        <is>
          <t>Aggregate net proceeds from issuance of convertible preferred stock</t>
        </is>
      </c>
      <c r="B24" s="4" t="inlineStr">
        <is>
          <t xml:space="preserve"> </t>
        </is>
      </c>
      <c r="C24" s="4" t="inlineStr">
        <is>
          <t xml:space="preserve"> </t>
        </is>
      </c>
      <c r="D24" s="4" t="inlineStr">
        <is>
          <t xml:space="preserve"> </t>
        </is>
      </c>
      <c r="E24" s="4" t="inlineStr">
        <is>
          <t xml:space="preserve"> </t>
        </is>
      </c>
      <c r="F24" s="7" t="n">
        <v>99700</v>
      </c>
      <c r="G24" s="4" t="inlineStr">
        <is>
          <t xml:space="preserve"> </t>
        </is>
      </c>
      <c r="H24" s="4" t="inlineStr">
        <is>
          <t xml:space="preserve"> </t>
        </is>
      </c>
      <c r="I24"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 Additional Information (Details)</t>
        </is>
      </c>
      <c r="B1" s="2" t="inlineStr">
        <is>
          <t>12 Months Ended</t>
        </is>
      </c>
    </row>
    <row r="2">
      <c r="B2" s="2" t="inlineStr">
        <is>
          <t>Dec. 31, 2024 Vote</t>
        </is>
      </c>
    </row>
    <row r="3">
      <c r="A3" s="3" t="inlineStr">
        <is>
          <t>Subsidiary, Sale of Stock [Line Items]</t>
        </is>
      </c>
      <c r="B3" s="4" t="inlineStr">
        <is>
          <t xml:space="preserve"> </t>
        </is>
      </c>
    </row>
    <row r="4">
      <c r="A4" s="4" t="inlineStr">
        <is>
          <t>Common stock, voting rights</t>
        </is>
      </c>
      <c r="B4" s="4" t="inlineStr">
        <is>
          <t>The holder of each outstanding share of common stock is entitled to one vote on all matters submitted to a vote of the holders of common stock.</t>
        </is>
      </c>
    </row>
    <row r="5">
      <c r="A5" s="4" t="inlineStr">
        <is>
          <t>Number of vote</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6" t="n">
        <v>6653000</v>
      </c>
      <c r="C3" s="6" t="n">
        <v>18416000</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3818000</v>
      </c>
      <c r="C6" s="6" t="n">
        <v>2814000</v>
      </c>
    </row>
    <row r="7">
      <c r="A7" s="4" t="inlineStr">
        <is>
          <t>Equity Awards Available for Future Issu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2648000</v>
      </c>
      <c r="C9" s="6" t="n">
        <v>861000</v>
      </c>
    </row>
    <row r="10">
      <c r="A10" s="4" t="inlineStr">
        <is>
          <t>Shares Available for Purchase Under the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187000</v>
      </c>
      <c r="C12" s="4" t="inlineStr">
        <is>
          <t xml:space="preserve"> </t>
        </is>
      </c>
    </row>
    <row r="13">
      <c r="A13" s="4" t="inlineStr">
        <is>
          <t>Conversion of Outstanding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4" t="inlineStr">
        <is>
          <t xml:space="preserve"> </t>
        </is>
      </c>
      <c r="C15" s="6" t="n">
        <v>147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7" customWidth="1" min="6" max="6"/>
    <col width="20" customWidth="1" min="7" max="7"/>
  </cols>
  <sheetData>
    <row r="1">
      <c r="A1" s="1" t="inlineStr">
        <is>
          <t>Statements of Convertible Preferred Stock and Stockholders' Equity/ (Deficit) - USD ($) $ in Thousands</t>
        </is>
      </c>
      <c r="B1" s="2" t="inlineStr">
        <is>
          <t>Total</t>
        </is>
      </c>
      <c r="C1" s="2" t="inlineStr">
        <is>
          <t>Convertible Preferred Stock</t>
        </is>
      </c>
      <c r="D1" s="2" t="inlineStr">
        <is>
          <t>Common Stock</t>
        </is>
      </c>
      <c r="E1" s="2" t="inlineStr">
        <is>
          <t>Additional paid-in-capital</t>
        </is>
      </c>
      <c r="F1" s="2" t="inlineStr">
        <is>
          <t>Accumulated other comprehensive income/ (loss)</t>
        </is>
      </c>
      <c r="G1" s="2" t="inlineStr">
        <is>
          <t>Accumulated deficit</t>
        </is>
      </c>
    </row>
    <row r="2">
      <c r="A2" s="4" t="inlineStr">
        <is>
          <t>Beginning balance, convertible preferred stock, (in shares) at Dec. 31, 2022</t>
        </is>
      </c>
      <c r="B2" s="4" t="inlineStr">
        <is>
          <t xml:space="preserve"> </t>
        </is>
      </c>
      <c r="C2" s="6" t="n">
        <v>144590000</v>
      </c>
      <c r="D2" s="4" t="inlineStr">
        <is>
          <t xml:space="preserve"> </t>
        </is>
      </c>
      <c r="E2" s="4" t="inlineStr">
        <is>
          <t xml:space="preserve"> </t>
        </is>
      </c>
      <c r="F2" s="4" t="inlineStr">
        <is>
          <t xml:space="preserve"> </t>
        </is>
      </c>
      <c r="G2" s="4" t="inlineStr">
        <is>
          <t xml:space="preserve"> </t>
        </is>
      </c>
    </row>
    <row r="3">
      <c r="A3" s="4" t="inlineStr">
        <is>
          <t>Beginning balance, convertible preferred stock at Dec. 31, 2022</t>
        </is>
      </c>
      <c r="B3" s="4" t="inlineStr">
        <is>
          <t xml:space="preserve"> </t>
        </is>
      </c>
      <c r="C3" s="7" t="n">
        <v>147946</v>
      </c>
      <c r="D3" s="4" t="inlineStr">
        <is>
          <t xml:space="preserve"> </t>
        </is>
      </c>
      <c r="E3" s="4" t="inlineStr">
        <is>
          <t xml:space="preserve"> </t>
        </is>
      </c>
      <c r="F3" s="4" t="inlineStr">
        <is>
          <t xml:space="preserve"> </t>
        </is>
      </c>
      <c r="G3" s="4" t="inlineStr">
        <is>
          <t xml:space="preserve"> </t>
        </is>
      </c>
    </row>
    <row r="4">
      <c r="A4" s="4" t="inlineStr">
        <is>
          <t>Beginning balance, (in shares) at Dec. 31, 2022</t>
        </is>
      </c>
      <c r="B4" s="4" t="inlineStr">
        <is>
          <t xml:space="preserve"> </t>
        </is>
      </c>
      <c r="C4" s="4" t="inlineStr">
        <is>
          <t xml:space="preserve"> </t>
        </is>
      </c>
      <c r="D4" s="6" t="n">
        <v>1167000</v>
      </c>
      <c r="E4" s="4" t="inlineStr">
        <is>
          <t xml:space="preserve"> </t>
        </is>
      </c>
      <c r="F4" s="4" t="inlineStr">
        <is>
          <t xml:space="preserve"> </t>
        </is>
      </c>
      <c r="G4" s="4" t="inlineStr">
        <is>
          <t xml:space="preserve"> </t>
        </is>
      </c>
    </row>
    <row r="5">
      <c r="A5" s="4" t="inlineStr">
        <is>
          <t>Beginning balance at Dec. 31, 2022</t>
        </is>
      </c>
      <c r="B5" s="7" t="n">
        <v>-81696</v>
      </c>
      <c r="C5" s="4" t="inlineStr">
        <is>
          <t xml:space="preserve"> </t>
        </is>
      </c>
      <c r="D5" s="4" t="inlineStr">
        <is>
          <t xml:space="preserve"> </t>
        </is>
      </c>
      <c r="E5" s="7" t="n">
        <v>5377</v>
      </c>
      <c r="F5" s="7" t="n">
        <v>-398</v>
      </c>
      <c r="G5" s="7" t="n">
        <v>-86675</v>
      </c>
    </row>
    <row r="6">
      <c r="A6" s="4" t="inlineStr">
        <is>
          <t>Issuance of Series C convertible preferred stock, net of $329 in issuance costs (in shares)</t>
        </is>
      </c>
      <c r="B6" s="4" t="inlineStr">
        <is>
          <t xml:space="preserve"> </t>
        </is>
      </c>
      <c r="C6" s="6" t="n">
        <v>142857000</v>
      </c>
      <c r="D6" s="4" t="inlineStr">
        <is>
          <t xml:space="preserve"> </t>
        </is>
      </c>
      <c r="E6" s="4" t="inlineStr">
        <is>
          <t xml:space="preserve"> </t>
        </is>
      </c>
      <c r="F6" s="4" t="inlineStr">
        <is>
          <t xml:space="preserve"> </t>
        </is>
      </c>
      <c r="G6" s="4" t="inlineStr">
        <is>
          <t xml:space="preserve"> </t>
        </is>
      </c>
    </row>
    <row r="7">
      <c r="A7" s="4" t="inlineStr">
        <is>
          <t>Issuance of Series C convertible preferred stock, net of $329 in issuance costs</t>
        </is>
      </c>
      <c r="B7" s="4" t="inlineStr">
        <is>
          <t xml:space="preserve"> </t>
        </is>
      </c>
      <c r="C7" s="7" t="n">
        <v>99671</v>
      </c>
      <c r="D7" s="4" t="inlineStr">
        <is>
          <t xml:space="preserve"> </t>
        </is>
      </c>
      <c r="E7" s="4" t="inlineStr">
        <is>
          <t xml:space="preserve"> </t>
        </is>
      </c>
      <c r="F7" s="4" t="inlineStr">
        <is>
          <t xml:space="preserve"> </t>
        </is>
      </c>
      <c r="G7" s="4" t="inlineStr">
        <is>
          <t xml:space="preserve"> </t>
        </is>
      </c>
    </row>
    <row r="8">
      <c r="A8" s="4" t="inlineStr">
        <is>
          <t>Vesting of early exercised stock options, (in shares)</t>
        </is>
      </c>
      <c r="B8" s="4" t="inlineStr">
        <is>
          <t xml:space="preserve"> </t>
        </is>
      </c>
      <c r="C8" s="4" t="inlineStr">
        <is>
          <t xml:space="preserve"> </t>
        </is>
      </c>
      <c r="D8" s="6" t="n">
        <v>31000</v>
      </c>
      <c r="E8" s="4" t="inlineStr">
        <is>
          <t xml:space="preserve"> </t>
        </is>
      </c>
      <c r="F8" s="4" t="inlineStr">
        <is>
          <t xml:space="preserve"> </t>
        </is>
      </c>
      <c r="G8" s="4" t="inlineStr">
        <is>
          <t xml:space="preserve"> </t>
        </is>
      </c>
    </row>
    <row r="9">
      <c r="A9" s="4" t="inlineStr">
        <is>
          <t>Vesting of early exercised stock options, value</t>
        </is>
      </c>
      <c r="B9" s="6" t="n">
        <v>92</v>
      </c>
      <c r="C9" s="4" t="inlineStr">
        <is>
          <t xml:space="preserve"> </t>
        </is>
      </c>
      <c r="D9" s="4" t="inlineStr">
        <is>
          <t xml:space="preserve"> </t>
        </is>
      </c>
      <c r="E9" s="6" t="n">
        <v>92</v>
      </c>
      <c r="F9" s="4" t="inlineStr">
        <is>
          <t xml:space="preserve"> </t>
        </is>
      </c>
      <c r="G9" s="4" t="inlineStr">
        <is>
          <t xml:space="preserve"> </t>
        </is>
      </c>
    </row>
    <row r="10">
      <c r="A10" s="4" t="inlineStr">
        <is>
          <t>Exercise of stock options Value</t>
        </is>
      </c>
      <c r="B10" s="6" t="n">
        <v>182</v>
      </c>
      <c r="C10" s="4" t="inlineStr">
        <is>
          <t xml:space="preserve"> </t>
        </is>
      </c>
      <c r="D10" s="4" t="inlineStr">
        <is>
          <t xml:space="preserve"> </t>
        </is>
      </c>
      <c r="E10" s="6" t="n">
        <v>182</v>
      </c>
      <c r="F10" s="4" t="inlineStr">
        <is>
          <t xml:space="preserve"> </t>
        </is>
      </c>
      <c r="G10" s="4" t="inlineStr">
        <is>
          <t xml:space="preserve"> </t>
        </is>
      </c>
    </row>
    <row r="11">
      <c r="A11" s="4" t="inlineStr">
        <is>
          <t>Exercise of stock options (in shares)</t>
        </is>
      </c>
      <c r="B11" s="4" t="inlineStr">
        <is>
          <t xml:space="preserve"> </t>
        </is>
      </c>
      <c r="C11" s="4" t="inlineStr">
        <is>
          <t xml:space="preserve"> </t>
        </is>
      </c>
      <c r="D11" s="6" t="n">
        <v>49000</v>
      </c>
      <c r="E11" s="4" t="inlineStr">
        <is>
          <t xml:space="preserve"> </t>
        </is>
      </c>
      <c r="F11" s="4" t="inlineStr">
        <is>
          <t xml:space="preserve"> </t>
        </is>
      </c>
      <c r="G11" s="4" t="inlineStr">
        <is>
          <t xml:space="preserve"> </t>
        </is>
      </c>
    </row>
    <row r="12">
      <c r="A12" s="4" t="inlineStr">
        <is>
          <t>Stock-based compensation</t>
        </is>
      </c>
      <c r="B12" s="6" t="n">
        <v>3336</v>
      </c>
      <c r="C12" s="4" t="inlineStr">
        <is>
          <t xml:space="preserve"> </t>
        </is>
      </c>
      <c r="D12" s="4" t="inlineStr">
        <is>
          <t xml:space="preserve"> </t>
        </is>
      </c>
      <c r="E12" s="6" t="n">
        <v>3336</v>
      </c>
      <c r="F12" s="4" t="inlineStr">
        <is>
          <t xml:space="preserve"> </t>
        </is>
      </c>
      <c r="G12" s="4" t="inlineStr">
        <is>
          <t xml:space="preserve"> </t>
        </is>
      </c>
    </row>
    <row r="13">
      <c r="A13" s="4" t="inlineStr">
        <is>
          <t>Unrealized gain on short-term investments</t>
        </is>
      </c>
      <c r="B13" s="6" t="n">
        <v>438</v>
      </c>
      <c r="C13" s="4" t="inlineStr">
        <is>
          <t xml:space="preserve"> </t>
        </is>
      </c>
      <c r="D13" s="4" t="inlineStr">
        <is>
          <t xml:space="preserve"> </t>
        </is>
      </c>
      <c r="E13" s="4" t="inlineStr">
        <is>
          <t xml:space="preserve"> </t>
        </is>
      </c>
      <c r="F13" s="6" t="n">
        <v>438</v>
      </c>
      <c r="G13" s="4" t="inlineStr">
        <is>
          <t xml:space="preserve"> </t>
        </is>
      </c>
    </row>
    <row r="14">
      <c r="A14" s="4" t="inlineStr">
        <is>
          <t>Net loss</t>
        </is>
      </c>
      <c r="B14" s="6" t="n">
        <v>-49434</v>
      </c>
      <c r="C14" s="4" t="inlineStr">
        <is>
          <t xml:space="preserve"> </t>
        </is>
      </c>
      <c r="D14" s="4" t="inlineStr">
        <is>
          <t xml:space="preserve"> </t>
        </is>
      </c>
      <c r="E14" s="4" t="inlineStr">
        <is>
          <t xml:space="preserve"> </t>
        </is>
      </c>
      <c r="F14" s="4" t="inlineStr">
        <is>
          <t xml:space="preserve"> </t>
        </is>
      </c>
      <c r="G14" s="6" t="n">
        <v>-49434</v>
      </c>
    </row>
    <row r="15">
      <c r="A15" s="4" t="inlineStr">
        <is>
          <t>Ending balance, (in shares) at Dec. 31, 2023</t>
        </is>
      </c>
      <c r="B15" s="4" t="inlineStr">
        <is>
          <t xml:space="preserve"> </t>
        </is>
      </c>
      <c r="C15" s="4" t="inlineStr">
        <is>
          <t xml:space="preserve"> </t>
        </is>
      </c>
      <c r="D15" s="6" t="n">
        <v>1247000</v>
      </c>
      <c r="E15" s="4" t="inlineStr">
        <is>
          <t xml:space="preserve"> </t>
        </is>
      </c>
      <c r="F15" s="4" t="inlineStr">
        <is>
          <t xml:space="preserve"> </t>
        </is>
      </c>
      <c r="G15" s="4" t="inlineStr">
        <is>
          <t xml:space="preserve"> </t>
        </is>
      </c>
    </row>
    <row r="16">
      <c r="A16" s="4" t="inlineStr">
        <is>
          <t>Ending balance at Dec. 31, 2023</t>
        </is>
      </c>
      <c r="B16" s="7" t="n">
        <v>-127082</v>
      </c>
      <c r="C16" s="4" t="inlineStr">
        <is>
          <t xml:space="preserve"> </t>
        </is>
      </c>
      <c r="D16" s="4" t="inlineStr">
        <is>
          <t xml:space="preserve"> </t>
        </is>
      </c>
      <c r="E16" s="6" t="n">
        <v>8987</v>
      </c>
      <c r="F16" s="6" t="n">
        <v>40</v>
      </c>
      <c r="G16" s="6" t="n">
        <v>-136109</v>
      </c>
    </row>
    <row r="17">
      <c r="A17" s="4" t="inlineStr">
        <is>
          <t>Ending balance, convertible preferred stock, (in shares) at Dec. 31, 2023</t>
        </is>
      </c>
      <c r="B17" s="6" t="n">
        <v>287447</v>
      </c>
      <c r="C17" s="6" t="n">
        <v>287447000</v>
      </c>
      <c r="D17" s="4" t="inlineStr">
        <is>
          <t xml:space="preserve"> </t>
        </is>
      </c>
      <c r="E17" s="4" t="inlineStr">
        <is>
          <t xml:space="preserve"> </t>
        </is>
      </c>
      <c r="F17" s="4" t="inlineStr">
        <is>
          <t xml:space="preserve"> </t>
        </is>
      </c>
      <c r="G17" s="4" t="inlineStr">
        <is>
          <t xml:space="preserve"> </t>
        </is>
      </c>
    </row>
    <row r="18">
      <c r="A18" s="4" t="inlineStr">
        <is>
          <t>Ending balance, convertible preferred stock at Dec. 31, 2023</t>
        </is>
      </c>
      <c r="B18" s="7" t="n">
        <v>247617</v>
      </c>
      <c r="C18" s="7" t="n">
        <v>247617</v>
      </c>
      <c r="D18" s="4" t="inlineStr">
        <is>
          <t xml:space="preserve"> </t>
        </is>
      </c>
      <c r="E18" s="4" t="inlineStr">
        <is>
          <t xml:space="preserve"> </t>
        </is>
      </c>
      <c r="F18" s="4" t="inlineStr">
        <is>
          <t xml:space="preserve"> </t>
        </is>
      </c>
      <c r="G18" s="4" t="inlineStr">
        <is>
          <t xml:space="preserve"> </t>
        </is>
      </c>
    </row>
    <row r="19">
      <c r="A19" s="4" t="inlineStr">
        <is>
          <t>Conversion of convertible preferred stock into common stock upon initial public offering, (in shares)</t>
        </is>
      </c>
      <c r="B19" s="4" t="inlineStr">
        <is>
          <t xml:space="preserve"> </t>
        </is>
      </c>
      <c r="C19" s="6" t="n">
        <v>-287447000</v>
      </c>
      <c r="D19" s="4" t="inlineStr">
        <is>
          <t xml:space="preserve"> </t>
        </is>
      </c>
      <c r="E19" s="4" t="inlineStr">
        <is>
          <t xml:space="preserve"> </t>
        </is>
      </c>
      <c r="F19" s="4" t="inlineStr">
        <is>
          <t xml:space="preserve"> </t>
        </is>
      </c>
      <c r="G19" s="4" t="inlineStr">
        <is>
          <t xml:space="preserve"> </t>
        </is>
      </c>
    </row>
    <row r="20">
      <c r="A20" s="4" t="inlineStr">
        <is>
          <t>Conversion of convertible preferred stock into common stock upon initial public offering, value</t>
        </is>
      </c>
      <c r="B20" s="4" t="inlineStr">
        <is>
          <t xml:space="preserve"> </t>
        </is>
      </c>
      <c r="C20" s="7" t="n">
        <v>-247617</v>
      </c>
      <c r="D20" s="4" t="inlineStr">
        <is>
          <t xml:space="preserve"> </t>
        </is>
      </c>
      <c r="E20" s="4" t="inlineStr">
        <is>
          <t xml:space="preserve"> </t>
        </is>
      </c>
      <c r="F20" s="4" t="inlineStr">
        <is>
          <t xml:space="preserve"> </t>
        </is>
      </c>
      <c r="G20" s="4" t="inlineStr">
        <is>
          <t xml:space="preserve"> </t>
        </is>
      </c>
    </row>
    <row r="21">
      <c r="A21" s="4" t="inlineStr">
        <is>
          <t>Issuance of common stock in initial public offering, net of $12,305 in discounts and offering costs, (in shares)</t>
        </is>
      </c>
      <c r="B21" s="4" t="inlineStr">
        <is>
          <t xml:space="preserve"> </t>
        </is>
      </c>
      <c r="C21" s="4" t="inlineStr">
        <is>
          <t xml:space="preserve"> </t>
        </is>
      </c>
      <c r="D21" s="6" t="n">
        <v>6250000</v>
      </c>
      <c r="E21" s="4" t="inlineStr">
        <is>
          <t xml:space="preserve"> </t>
        </is>
      </c>
      <c r="F21" s="4" t="inlineStr">
        <is>
          <t xml:space="preserve"> </t>
        </is>
      </c>
      <c r="G21" s="4" t="inlineStr">
        <is>
          <t xml:space="preserve"> </t>
        </is>
      </c>
    </row>
    <row r="22">
      <c r="A22" s="4" t="inlineStr">
        <is>
          <t>Issuance of common stock in initial public offering, net of $12,305 in discounts and offering costs, value</t>
        </is>
      </c>
      <c r="B22" s="6" t="n">
        <v>87695</v>
      </c>
      <c r="C22" s="4" t="inlineStr">
        <is>
          <t xml:space="preserve"> </t>
        </is>
      </c>
      <c r="D22" s="7" t="n">
        <v>1</v>
      </c>
      <c r="E22" s="6" t="n">
        <v>87694</v>
      </c>
      <c r="F22" s="4" t="inlineStr">
        <is>
          <t xml:space="preserve"> </t>
        </is>
      </c>
      <c r="G22" s="4" t="inlineStr">
        <is>
          <t xml:space="preserve"> </t>
        </is>
      </c>
    </row>
    <row r="23">
      <c r="A23" s="4" t="inlineStr">
        <is>
          <t>Conversion of convertible preferred stock into common stock upon initial public offering, (in shares)</t>
        </is>
      </c>
      <c r="B23" s="4" t="inlineStr">
        <is>
          <t xml:space="preserve"> </t>
        </is>
      </c>
      <c r="C23" s="4" t="inlineStr">
        <is>
          <t xml:space="preserve"> </t>
        </is>
      </c>
      <c r="D23" s="6" t="n">
        <v>14741000</v>
      </c>
      <c r="E23" s="4" t="inlineStr">
        <is>
          <t xml:space="preserve"> </t>
        </is>
      </c>
      <c r="F23" s="4" t="inlineStr">
        <is>
          <t xml:space="preserve"> </t>
        </is>
      </c>
      <c r="G23" s="4" t="inlineStr">
        <is>
          <t xml:space="preserve"> </t>
        </is>
      </c>
    </row>
    <row r="24">
      <c r="A24" s="4" t="inlineStr">
        <is>
          <t>Conversion of convertible preferred stock into common stock upon initial public offering, value</t>
        </is>
      </c>
      <c r="B24" s="6" t="n">
        <v>247617</v>
      </c>
      <c r="C24" s="4" t="inlineStr">
        <is>
          <t xml:space="preserve"> </t>
        </is>
      </c>
      <c r="D24" s="7" t="n">
        <v>1</v>
      </c>
      <c r="E24" s="6" t="n">
        <v>247616</v>
      </c>
      <c r="F24" s="4" t="inlineStr">
        <is>
          <t xml:space="preserve"> </t>
        </is>
      </c>
      <c r="G24" s="4" t="inlineStr">
        <is>
          <t xml:space="preserve"> </t>
        </is>
      </c>
    </row>
    <row r="25">
      <c r="A25" s="4" t="inlineStr">
        <is>
          <t>Vesting of early exercised stock options, (in shares)</t>
        </is>
      </c>
      <c r="B25" s="4" t="inlineStr">
        <is>
          <t xml:space="preserve"> </t>
        </is>
      </c>
      <c r="C25" s="4" t="inlineStr">
        <is>
          <t xml:space="preserve"> </t>
        </is>
      </c>
      <c r="D25" s="6" t="n">
        <v>1000</v>
      </c>
      <c r="E25" s="4" t="inlineStr">
        <is>
          <t xml:space="preserve"> </t>
        </is>
      </c>
      <c r="F25" s="4" t="inlineStr">
        <is>
          <t xml:space="preserve"> </t>
        </is>
      </c>
      <c r="G25" s="4" t="inlineStr">
        <is>
          <t xml:space="preserve"> </t>
        </is>
      </c>
    </row>
    <row r="26">
      <c r="A26" s="4" t="inlineStr">
        <is>
          <t>Vesting of early exercised stock options, value</t>
        </is>
      </c>
      <c r="B26" s="6" t="n">
        <v>6</v>
      </c>
      <c r="C26" s="4" t="inlineStr">
        <is>
          <t xml:space="preserve"> </t>
        </is>
      </c>
      <c r="D26" s="4" t="inlineStr">
        <is>
          <t xml:space="preserve"> </t>
        </is>
      </c>
      <c r="E26" s="6" t="n">
        <v>6</v>
      </c>
      <c r="F26" s="4" t="inlineStr">
        <is>
          <t xml:space="preserve"> </t>
        </is>
      </c>
      <c r="G26" s="4" t="inlineStr">
        <is>
          <t xml:space="preserve"> </t>
        </is>
      </c>
    </row>
    <row r="27">
      <c r="A27" s="4" t="inlineStr">
        <is>
          <t>Exercise of stock options Value</t>
        </is>
      </c>
      <c r="B27" s="7" t="n">
        <v>62</v>
      </c>
      <c r="C27" s="4" t="inlineStr">
        <is>
          <t xml:space="preserve"> </t>
        </is>
      </c>
      <c r="D27" s="4" t="inlineStr">
        <is>
          <t xml:space="preserve"> </t>
        </is>
      </c>
      <c r="E27" s="6" t="n">
        <v>62</v>
      </c>
      <c r="F27" s="4" t="inlineStr">
        <is>
          <t xml:space="preserve"> </t>
        </is>
      </c>
      <c r="G27" s="4" t="inlineStr">
        <is>
          <t xml:space="preserve"> </t>
        </is>
      </c>
    </row>
    <row r="28">
      <c r="A28" s="4" t="inlineStr">
        <is>
          <t>Exercise of stock options (in shares)</t>
        </is>
      </c>
      <c r="B28" s="6" t="n">
        <v>16000</v>
      </c>
      <c r="C28" s="4" t="inlineStr">
        <is>
          <t xml:space="preserve"> </t>
        </is>
      </c>
      <c r="D28" s="6" t="n">
        <v>16000</v>
      </c>
      <c r="E28" s="4" t="inlineStr">
        <is>
          <t xml:space="preserve"> </t>
        </is>
      </c>
      <c r="F28" s="4" t="inlineStr">
        <is>
          <t xml:space="preserve"> </t>
        </is>
      </c>
      <c r="G28" s="4" t="inlineStr">
        <is>
          <t xml:space="preserve"> </t>
        </is>
      </c>
    </row>
    <row r="29">
      <c r="A29" s="4" t="inlineStr">
        <is>
          <t>Issuance of common stock under the Employee Stock Purchase Plan (in shares)</t>
        </is>
      </c>
      <c r="B29" s="4" t="inlineStr">
        <is>
          <t xml:space="preserve"> </t>
        </is>
      </c>
      <c r="C29" s="4" t="inlineStr">
        <is>
          <t xml:space="preserve"> </t>
        </is>
      </c>
      <c r="D29" s="6" t="n">
        <v>45000</v>
      </c>
      <c r="E29" s="4" t="inlineStr">
        <is>
          <t xml:space="preserve"> </t>
        </is>
      </c>
      <c r="F29" s="4" t="inlineStr">
        <is>
          <t xml:space="preserve"> </t>
        </is>
      </c>
      <c r="G29" s="4" t="inlineStr">
        <is>
          <t xml:space="preserve"> </t>
        </is>
      </c>
    </row>
    <row r="30">
      <c r="A30" s="4" t="inlineStr">
        <is>
          <t>Issuance of common stock under the Employee Stock Purchase Plan</t>
        </is>
      </c>
      <c r="B30" s="7" t="n">
        <v>110</v>
      </c>
      <c r="C30" s="4" t="inlineStr">
        <is>
          <t xml:space="preserve"> </t>
        </is>
      </c>
      <c r="D30" s="4" t="inlineStr">
        <is>
          <t xml:space="preserve"> </t>
        </is>
      </c>
      <c r="E30" s="6" t="n">
        <v>110</v>
      </c>
      <c r="F30" s="4" t="inlineStr">
        <is>
          <t xml:space="preserve"> </t>
        </is>
      </c>
      <c r="G30" s="4" t="inlineStr">
        <is>
          <t xml:space="preserve"> </t>
        </is>
      </c>
    </row>
    <row r="31">
      <c r="A31" s="4" t="inlineStr">
        <is>
          <t>Stock-based compensation</t>
        </is>
      </c>
      <c r="B31" s="6" t="n">
        <v>7516</v>
      </c>
      <c r="C31" s="4" t="inlineStr">
        <is>
          <t xml:space="preserve"> </t>
        </is>
      </c>
      <c r="D31" s="4" t="inlineStr">
        <is>
          <t xml:space="preserve"> </t>
        </is>
      </c>
      <c r="E31" s="6" t="n">
        <v>7516</v>
      </c>
      <c r="F31" s="4" t="inlineStr">
        <is>
          <t xml:space="preserve"> </t>
        </is>
      </c>
      <c r="G31" s="4" t="inlineStr">
        <is>
          <t xml:space="preserve"> </t>
        </is>
      </c>
    </row>
    <row r="32">
      <c r="A32" s="4" t="inlineStr">
        <is>
          <t>Unrealized gain on short-term investments</t>
        </is>
      </c>
      <c r="B32" s="6" t="n">
        <v>81</v>
      </c>
      <c r="C32" s="4" t="inlineStr">
        <is>
          <t xml:space="preserve"> </t>
        </is>
      </c>
      <c r="D32" s="4" t="inlineStr">
        <is>
          <t xml:space="preserve"> </t>
        </is>
      </c>
      <c r="E32" s="4" t="inlineStr">
        <is>
          <t xml:space="preserve"> </t>
        </is>
      </c>
      <c r="F32" s="6" t="n">
        <v>81</v>
      </c>
      <c r="G32" s="4" t="inlineStr">
        <is>
          <t xml:space="preserve"> </t>
        </is>
      </c>
    </row>
    <row r="33">
      <c r="A33" s="4" t="inlineStr">
        <is>
          <t>Net loss</t>
        </is>
      </c>
      <c r="B33" s="6" t="n">
        <v>-65363</v>
      </c>
      <c r="C33" s="4" t="inlineStr">
        <is>
          <t xml:space="preserve"> </t>
        </is>
      </c>
      <c r="D33" s="4" t="inlineStr">
        <is>
          <t xml:space="preserve"> </t>
        </is>
      </c>
      <c r="E33" s="4" t="inlineStr">
        <is>
          <t xml:space="preserve"> </t>
        </is>
      </c>
      <c r="F33" s="4" t="inlineStr">
        <is>
          <t xml:space="preserve"> </t>
        </is>
      </c>
      <c r="G33" s="6" t="n">
        <v>-65363</v>
      </c>
    </row>
    <row r="34">
      <c r="A34" s="4" t="inlineStr">
        <is>
          <t>Ending balance, (in shares) at Dec. 31, 2024</t>
        </is>
      </c>
      <c r="B34" s="4" t="inlineStr">
        <is>
          <t xml:space="preserve"> </t>
        </is>
      </c>
      <c r="C34" s="4" t="inlineStr">
        <is>
          <t xml:space="preserve"> </t>
        </is>
      </c>
      <c r="D34" s="6" t="n">
        <v>22300000</v>
      </c>
      <c r="E34" s="4" t="inlineStr">
        <is>
          <t xml:space="preserve"> </t>
        </is>
      </c>
      <c r="F34" s="4" t="inlineStr">
        <is>
          <t xml:space="preserve"> </t>
        </is>
      </c>
      <c r="G34" s="4" t="inlineStr">
        <is>
          <t xml:space="preserve"> </t>
        </is>
      </c>
    </row>
    <row r="35">
      <c r="A35" s="4" t="inlineStr">
        <is>
          <t>Ending balance at Dec. 31, 2024</t>
        </is>
      </c>
      <c r="B35" s="7" t="n">
        <v>150642</v>
      </c>
      <c r="C35" s="4" t="inlineStr">
        <is>
          <t xml:space="preserve"> </t>
        </is>
      </c>
      <c r="D35" s="7" t="n">
        <v>2</v>
      </c>
      <c r="E35" s="7" t="n">
        <v>351991</v>
      </c>
      <c r="F35" s="7" t="n">
        <v>121</v>
      </c>
      <c r="G35" s="7" t="n">
        <v>-201472</v>
      </c>
    </row>
    <row r="36">
      <c r="A36" s="4" t="inlineStr">
        <is>
          <t>Ending balance, convertible preferred stock, (in shares) at Dec. 31, 2024</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convertible preferred stock at Dec. 31, 2024</t>
        </is>
      </c>
      <c r="B37" s="7" t="n">
        <v>0</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7" customWidth="1" min="6" max="6"/>
    <col width="14" customWidth="1" min="7" max="7"/>
  </cols>
  <sheetData>
    <row r="1">
      <c r="A1" s="1" t="inlineStr">
        <is>
          <t>Stock-Based Compensation - Additional Information (Details) - USD ($)</t>
        </is>
      </c>
      <c r="C1" s="2" t="inlineStr">
        <is>
          <t>1 Months Ended</t>
        </is>
      </c>
      <c r="F1" s="2" t="inlineStr">
        <is>
          <t>12 Months Ended</t>
        </is>
      </c>
    </row>
    <row r="2">
      <c r="B2" s="2" t="inlineStr">
        <is>
          <t>Jan. 01, 2025</t>
        </is>
      </c>
      <c r="C2" s="2" t="inlineStr">
        <is>
          <t>Aug. 31, 2024</t>
        </is>
      </c>
      <c r="D2" s="2" t="inlineStr">
        <is>
          <t>Mar. 31, 2024</t>
        </is>
      </c>
      <c r="E2" s="2" t="inlineStr">
        <is>
          <t>Jun. 30,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shares of common stock</t>
        </is>
      </c>
      <c r="B4" s="4" t="inlineStr">
        <is>
          <t xml:space="preserve"> </t>
        </is>
      </c>
      <c r="C4" s="4" t="inlineStr">
        <is>
          <t xml:space="preserve"> </t>
        </is>
      </c>
      <c r="D4" s="4" t="inlineStr">
        <is>
          <t xml:space="preserve"> </t>
        </is>
      </c>
      <c r="E4" s="4" t="inlineStr">
        <is>
          <t xml:space="preserve"> </t>
        </is>
      </c>
      <c r="F4" s="6" t="n">
        <v>3818000</v>
      </c>
      <c r="G4" s="6" t="n">
        <v>2814000</v>
      </c>
    </row>
    <row r="5">
      <c r="A5" s="4" t="inlineStr">
        <is>
          <t>Increamental non cash stock based compensation</t>
        </is>
      </c>
      <c r="B5" s="4" t="inlineStr">
        <is>
          <t xml:space="preserve"> </t>
        </is>
      </c>
      <c r="C5" s="4" t="inlineStr">
        <is>
          <t xml:space="preserve"> </t>
        </is>
      </c>
      <c r="D5" s="4" t="inlineStr">
        <is>
          <t xml:space="preserve"> </t>
        </is>
      </c>
      <c r="E5" s="4" t="inlineStr">
        <is>
          <t xml:space="preserve"> </t>
        </is>
      </c>
      <c r="F5" s="7" t="n">
        <v>857000</v>
      </c>
      <c r="G5" s="4" t="inlineStr">
        <is>
          <t xml:space="preserve"> </t>
        </is>
      </c>
    </row>
    <row r="6">
      <c r="A6" s="4" t="inlineStr">
        <is>
          <t>Aggregate shares of common stock</t>
        </is>
      </c>
      <c r="B6" s="4" t="inlineStr">
        <is>
          <t xml:space="preserve"> </t>
        </is>
      </c>
      <c r="C6" s="4" t="inlineStr">
        <is>
          <t xml:space="preserve"> </t>
        </is>
      </c>
      <c r="D6" s="4" t="inlineStr">
        <is>
          <t xml:space="preserve"> </t>
        </is>
      </c>
      <c r="E6" s="4" t="inlineStr">
        <is>
          <t xml:space="preserve"> </t>
        </is>
      </c>
      <c r="F6" s="6" t="n">
        <v>16000</v>
      </c>
      <c r="G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9" t="n">
        <v>3.86</v>
      </c>
      <c r="G7" s="4" t="inlineStr">
        <is>
          <t xml:space="preserve"> </t>
        </is>
      </c>
    </row>
    <row r="8">
      <c r="A8" s="4" t="inlineStr">
        <is>
          <t>Unrecognized compensation cost related to outstanding time-based vesting</t>
        </is>
      </c>
      <c r="B8" s="4" t="inlineStr">
        <is>
          <t xml:space="preserve"> </t>
        </is>
      </c>
      <c r="C8" s="4" t="inlineStr">
        <is>
          <t xml:space="preserve"> </t>
        </is>
      </c>
      <c r="D8" s="4" t="inlineStr">
        <is>
          <t xml:space="preserve"> </t>
        </is>
      </c>
      <c r="E8" s="4" t="inlineStr">
        <is>
          <t xml:space="preserve"> </t>
        </is>
      </c>
      <c r="F8" s="7" t="n">
        <v>15300000</v>
      </c>
      <c r="G8" s="4" t="inlineStr">
        <is>
          <t xml:space="preserve"> </t>
        </is>
      </c>
    </row>
    <row r="9">
      <c r="A9" s="4" t="inlineStr">
        <is>
          <t>Unrecognized compensation cost expected to be recognized over a weighted-average period</t>
        </is>
      </c>
      <c r="B9" s="4" t="inlineStr">
        <is>
          <t xml:space="preserve"> </t>
        </is>
      </c>
      <c r="C9" s="4" t="inlineStr">
        <is>
          <t xml:space="preserve"> </t>
        </is>
      </c>
      <c r="D9" s="4" t="inlineStr">
        <is>
          <t xml:space="preserve"> </t>
        </is>
      </c>
      <c r="E9" s="4" t="inlineStr">
        <is>
          <t xml:space="preserve"> </t>
        </is>
      </c>
      <c r="F9" s="4" t="inlineStr">
        <is>
          <t>2 years 6 months</t>
        </is>
      </c>
      <c r="G9" s="4" t="inlineStr">
        <is>
          <t xml:space="preserve"> </t>
        </is>
      </c>
    </row>
    <row r="10">
      <c r="A10" s="4" t="inlineStr">
        <is>
          <t>Weighted-average grant date per share fair value of options granted</t>
        </is>
      </c>
      <c r="B10" s="4" t="inlineStr">
        <is>
          <t xml:space="preserve"> </t>
        </is>
      </c>
      <c r="C10" s="4" t="inlineStr">
        <is>
          <t xml:space="preserve"> </t>
        </is>
      </c>
      <c r="D10" s="4" t="inlineStr">
        <is>
          <t xml:space="preserve"> </t>
        </is>
      </c>
      <c r="E10" s="4" t="inlineStr">
        <is>
          <t xml:space="preserve"> </t>
        </is>
      </c>
      <c r="F10" s="9" t="n">
        <v>7.19</v>
      </c>
      <c r="G10" s="9" t="n">
        <v>3.23</v>
      </c>
    </row>
    <row r="11">
      <c r="A11" s="4" t="inlineStr">
        <is>
          <t>Common stock reserved for future issuance</t>
        </is>
      </c>
      <c r="B11" s="4" t="inlineStr">
        <is>
          <t xml:space="preserve"> </t>
        </is>
      </c>
      <c r="C11" s="4" t="inlineStr">
        <is>
          <t xml:space="preserve"> </t>
        </is>
      </c>
      <c r="D11" s="4" t="inlineStr">
        <is>
          <t xml:space="preserve"> </t>
        </is>
      </c>
      <c r="E11" s="4" t="inlineStr">
        <is>
          <t xml:space="preserve"> </t>
        </is>
      </c>
      <c r="F11" s="6" t="n">
        <v>6653000</v>
      </c>
      <c r="G11" s="6" t="n">
        <v>18416000</v>
      </c>
    </row>
    <row r="12">
      <c r="A12" s="4" t="inlineStr">
        <is>
          <t>Stock-based compensation</t>
        </is>
      </c>
      <c r="B12" s="4" t="inlineStr">
        <is>
          <t xml:space="preserve"> </t>
        </is>
      </c>
      <c r="C12" s="4" t="inlineStr">
        <is>
          <t xml:space="preserve"> </t>
        </is>
      </c>
      <c r="D12" s="4" t="inlineStr">
        <is>
          <t xml:space="preserve"> </t>
        </is>
      </c>
      <c r="E12" s="4" t="inlineStr">
        <is>
          <t xml:space="preserve"> </t>
        </is>
      </c>
      <c r="F12" s="7" t="n">
        <v>7516000</v>
      </c>
      <c r="G12" s="7" t="n">
        <v>3336000</v>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related to outstanding time-based vesting</t>
        </is>
      </c>
      <c r="B15" s="4" t="inlineStr">
        <is>
          <t xml:space="preserve"> </t>
        </is>
      </c>
      <c r="C15" s="4" t="inlineStr">
        <is>
          <t xml:space="preserve"> </t>
        </is>
      </c>
      <c r="D15" s="4" t="inlineStr">
        <is>
          <t xml:space="preserve"> </t>
        </is>
      </c>
      <c r="E15" s="4" t="inlineStr">
        <is>
          <t xml:space="preserve"> </t>
        </is>
      </c>
      <c r="F15" s="7" t="n">
        <v>900000</v>
      </c>
      <c r="G15" s="4" t="inlineStr">
        <is>
          <t xml:space="preserve"> </t>
        </is>
      </c>
    </row>
    <row r="16">
      <c r="A16" s="4" t="inlineStr">
        <is>
          <t>Unrecognized compensation cost expected to be recognized over a weighted-average period</t>
        </is>
      </c>
      <c r="B16" s="4" t="inlineStr">
        <is>
          <t xml:space="preserve"> </t>
        </is>
      </c>
      <c r="C16" s="4" t="inlineStr">
        <is>
          <t xml:space="preserve"> </t>
        </is>
      </c>
      <c r="D16" s="4" t="inlineStr">
        <is>
          <t xml:space="preserve"> </t>
        </is>
      </c>
      <c r="E16" s="4" t="inlineStr">
        <is>
          <t xml:space="preserve"> </t>
        </is>
      </c>
      <c r="F16" s="4" t="inlineStr">
        <is>
          <t>1 year 6 months</t>
        </is>
      </c>
      <c r="G16" s="4" t="inlineStr">
        <is>
          <t xml:space="preserve"> </t>
        </is>
      </c>
    </row>
    <row r="17">
      <c r="A17" s="4" t="inlineStr">
        <is>
          <t>Offering period</t>
        </is>
      </c>
      <c r="B17" s="4" t="inlineStr">
        <is>
          <t xml:space="preserve"> </t>
        </is>
      </c>
      <c r="C17" s="4" t="inlineStr">
        <is>
          <t xml:space="preserve"> </t>
        </is>
      </c>
      <c r="D17" s="4" t="inlineStr">
        <is>
          <t>24 months</t>
        </is>
      </c>
      <c r="E17" s="4" t="inlineStr">
        <is>
          <t xml:space="preserve"> </t>
        </is>
      </c>
      <c r="F17" s="4" t="inlineStr">
        <is>
          <t xml:space="preserve"> </t>
        </is>
      </c>
      <c r="G17" s="4" t="inlineStr">
        <is>
          <t xml:space="preserve"> </t>
        </is>
      </c>
    </row>
    <row r="18">
      <c r="A18" s="4" t="inlineStr">
        <is>
          <t>Purchase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row>
    <row r="19">
      <c r="A19" s="4" t="inlineStr">
        <is>
          <t>Percentage of fair market value of common stock purchase price</t>
        </is>
      </c>
      <c r="B19" s="4" t="inlineStr">
        <is>
          <t xml:space="preserve"> </t>
        </is>
      </c>
      <c r="C19" s="4" t="inlineStr">
        <is>
          <t xml:space="preserve"> </t>
        </is>
      </c>
      <c r="D19" s="12" t="n">
        <v>0.85</v>
      </c>
      <c r="E19" s="4" t="inlineStr">
        <is>
          <t xml:space="preserve"> </t>
        </is>
      </c>
      <c r="F19" s="4" t="inlineStr">
        <is>
          <t xml:space="preserve"> </t>
        </is>
      </c>
      <c r="G19" s="4" t="inlineStr">
        <is>
          <t xml:space="preserve"> </t>
        </is>
      </c>
    </row>
    <row r="20">
      <c r="A20" s="4" t="inlineStr">
        <is>
          <t>Common stock reserved for future issuance</t>
        </is>
      </c>
      <c r="B20" s="4" t="inlineStr">
        <is>
          <t xml:space="preserve"> </t>
        </is>
      </c>
      <c r="C20" s="4" t="inlineStr">
        <is>
          <t xml:space="preserve"> </t>
        </is>
      </c>
      <c r="D20" s="6" t="n">
        <v>231919</v>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7" t="n">
        <v>500000</v>
      </c>
      <c r="G21" s="7" t="n">
        <v>0</v>
      </c>
    </row>
    <row r="22">
      <c r="A22" s="4" t="inlineStr">
        <is>
          <t>Shares issued under ESPP</t>
        </is>
      </c>
      <c r="B22" s="4" t="inlineStr">
        <is>
          <t xml:space="preserve"> </t>
        </is>
      </c>
      <c r="C22" s="4" t="inlineStr">
        <is>
          <t xml:space="preserve"> </t>
        </is>
      </c>
      <c r="D22" s="4" t="inlineStr">
        <is>
          <t xml:space="preserve"> </t>
        </is>
      </c>
      <c r="E22" s="4" t="inlineStr">
        <is>
          <t xml:space="preserve"> </t>
        </is>
      </c>
      <c r="F22" s="6" t="n">
        <v>44532</v>
      </c>
      <c r="G22" s="6" t="n">
        <v>0</v>
      </c>
    </row>
    <row r="23">
      <c r="A23" s="4" t="inlineStr">
        <is>
          <t>Percentage of outstanding common stock maximum</t>
        </is>
      </c>
      <c r="B23" s="4" t="inlineStr">
        <is>
          <t xml:space="preserve"> </t>
        </is>
      </c>
      <c r="C23" s="4" t="inlineStr">
        <is>
          <t xml:space="preserve"> </t>
        </is>
      </c>
      <c r="D23" s="12" t="n">
        <v>0.01</v>
      </c>
      <c r="E23" s="4" t="inlineStr">
        <is>
          <t xml:space="preserve"> </t>
        </is>
      </c>
      <c r="F23" s="4" t="inlineStr">
        <is>
          <t xml:space="preserve"> </t>
        </is>
      </c>
      <c r="G23" s="4" t="inlineStr">
        <is>
          <t xml:space="preserve"> </t>
        </is>
      </c>
    </row>
    <row r="24">
      <c r="A24" s="4" t="inlineStr">
        <is>
          <t>ESPP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 for issuance</t>
        </is>
      </c>
      <c r="B26" s="6" t="n">
        <v>4549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number of shares issued increased</t>
        </is>
      </c>
      <c r="B27" s="6" t="n">
        <v>22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rice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to purchase shares of common stock</t>
        </is>
      </c>
      <c r="B30" s="4" t="inlineStr">
        <is>
          <t xml:space="preserve"> </t>
        </is>
      </c>
      <c r="C30" s="4" t="inlineStr">
        <is>
          <t xml:space="preserve"> </t>
        </is>
      </c>
      <c r="D30" s="4" t="inlineStr">
        <is>
          <t xml:space="preserve"> </t>
        </is>
      </c>
      <c r="E30" s="6" t="n">
        <v>1019029</v>
      </c>
      <c r="F30" s="4" t="inlineStr">
        <is>
          <t xml:space="preserve"> </t>
        </is>
      </c>
      <c r="G30" s="4" t="inlineStr">
        <is>
          <t xml:space="preserve"> </t>
        </is>
      </c>
    </row>
    <row r="31">
      <c r="A31" s="4" t="inlineStr">
        <is>
          <t>Exercise price</t>
        </is>
      </c>
      <c r="B31" s="4" t="inlineStr">
        <is>
          <t xml:space="preserve"> </t>
        </is>
      </c>
      <c r="C31" s="9" t="n">
        <v>3.56</v>
      </c>
      <c r="D31" s="4" t="inlineStr">
        <is>
          <t xml:space="preserve"> </t>
        </is>
      </c>
      <c r="E31" s="5" t="n">
        <v>4.1</v>
      </c>
      <c r="F31" s="4" t="inlineStr">
        <is>
          <t xml:space="preserve"> </t>
        </is>
      </c>
      <c r="G31" s="4" t="inlineStr">
        <is>
          <t xml:space="preserve"> </t>
        </is>
      </c>
    </row>
    <row r="32">
      <c r="A32" s="4" t="inlineStr">
        <is>
          <t>Increamental non cash stock based compensation</t>
        </is>
      </c>
      <c r="B32" s="4" t="inlineStr">
        <is>
          <t xml:space="preserve"> </t>
        </is>
      </c>
      <c r="C32" s="4" t="inlineStr">
        <is>
          <t xml:space="preserve"> </t>
        </is>
      </c>
      <c r="D32" s="4" t="inlineStr">
        <is>
          <t xml:space="preserve"> </t>
        </is>
      </c>
      <c r="E32" s="4" t="inlineStr">
        <is>
          <t xml:space="preserve"> </t>
        </is>
      </c>
      <c r="F32" s="7" t="n">
        <v>157000</v>
      </c>
      <c r="G32" s="4" t="inlineStr">
        <is>
          <t xml:space="preserve"> </t>
        </is>
      </c>
    </row>
    <row r="33">
      <c r="A33" s="4" t="inlineStr">
        <is>
          <t>Increamental non cash stock based compensation expense related unvested repriced options</t>
        </is>
      </c>
      <c r="B33" s="4" t="inlineStr">
        <is>
          <t xml:space="preserve"> </t>
        </is>
      </c>
      <c r="C33" s="4" t="inlineStr">
        <is>
          <t xml:space="preserve"> </t>
        </is>
      </c>
      <c r="D33" s="4" t="inlineStr">
        <is>
          <t xml:space="preserve"> </t>
        </is>
      </c>
      <c r="E33" s="4" t="inlineStr">
        <is>
          <t xml:space="preserve"> </t>
        </is>
      </c>
      <c r="F33" s="6" t="n">
        <v>700000</v>
      </c>
      <c r="G33" s="4" t="inlineStr">
        <is>
          <t xml:space="preserve"> </t>
        </is>
      </c>
    </row>
    <row r="34">
      <c r="A34" s="4" t="inlineStr">
        <is>
          <t>Exercise price</t>
        </is>
      </c>
      <c r="B34" s="4" t="inlineStr">
        <is>
          <t xml:space="preserve"> </t>
        </is>
      </c>
      <c r="C34" s="4" t="inlineStr">
        <is>
          <t xml:space="preserve"> </t>
        </is>
      </c>
      <c r="D34" s="4" t="inlineStr">
        <is>
          <t xml:space="preserve"> </t>
        </is>
      </c>
      <c r="E34" s="9" t="n">
        <v>9.75</v>
      </c>
      <c r="F34" s="4" t="inlineStr">
        <is>
          <t xml:space="preserve"> </t>
        </is>
      </c>
      <c r="G34" s="4" t="inlineStr">
        <is>
          <t xml:space="preserve"> </t>
        </is>
      </c>
    </row>
    <row r="35">
      <c r="A35" s="4" t="inlineStr">
        <is>
          <t>Incremental stock-based compensation expense related to vested options</t>
        </is>
      </c>
      <c r="B35" s="4" t="inlineStr">
        <is>
          <t xml:space="preserve"> </t>
        </is>
      </c>
      <c r="C35" s="4" t="inlineStr">
        <is>
          <t xml:space="preserve"> </t>
        </is>
      </c>
      <c r="D35" s="4" t="inlineStr">
        <is>
          <t xml:space="preserve"> </t>
        </is>
      </c>
      <c r="E35" s="4" t="inlineStr">
        <is>
          <t xml:space="preserve"> </t>
        </is>
      </c>
      <c r="F35" s="4" t="inlineStr">
        <is>
          <t xml:space="preserve"> </t>
        </is>
      </c>
      <c r="G35" s="7" t="n">
        <v>263000</v>
      </c>
    </row>
    <row r="36">
      <c r="A36" s="4" t="inlineStr">
        <is>
          <t>Incremental stock option expense related to unvested options</t>
        </is>
      </c>
      <c r="B36" s="4" t="inlineStr">
        <is>
          <t xml:space="preserve"> </t>
        </is>
      </c>
      <c r="C36" s="4" t="inlineStr">
        <is>
          <t xml:space="preserve"> </t>
        </is>
      </c>
      <c r="D36" s="4" t="inlineStr">
        <is>
          <t xml:space="preserve"> </t>
        </is>
      </c>
      <c r="E36" s="4" t="inlineStr">
        <is>
          <t xml:space="preserve"> </t>
        </is>
      </c>
      <c r="F36" s="4" t="inlineStr">
        <is>
          <t xml:space="preserve"> </t>
        </is>
      </c>
      <c r="G36" s="7" t="n">
        <v>377000</v>
      </c>
    </row>
    <row r="37">
      <c r="A37" s="4" t="inlineStr">
        <is>
          <t>Repriced Option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s to purchase shares of common stock</t>
        </is>
      </c>
      <c r="B39" s="4" t="inlineStr">
        <is>
          <t xml:space="preserve"> </t>
        </is>
      </c>
      <c r="C39" s="6" t="n">
        <v>3484346</v>
      </c>
      <c r="D39" s="4" t="inlineStr">
        <is>
          <t xml:space="preserve"> </t>
        </is>
      </c>
      <c r="E39" s="4" t="inlineStr">
        <is>
          <t xml:space="preserve"> </t>
        </is>
      </c>
      <c r="F39" s="4" t="inlineStr">
        <is>
          <t xml:space="preserve"> </t>
        </is>
      </c>
      <c r="G39" s="4" t="inlineStr">
        <is>
          <t xml:space="preserve"> </t>
        </is>
      </c>
    </row>
    <row r="40">
      <c r="A40" s="4" t="inlineStr">
        <is>
          <t>General and Administrative Expense and Research and Development Expense | Repriced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mental non cash stock based compensation expense related unvested repriced options</t>
        </is>
      </c>
      <c r="B42" s="4" t="inlineStr">
        <is>
          <t xml:space="preserve"> </t>
        </is>
      </c>
      <c r="C42" s="4" t="inlineStr">
        <is>
          <t xml:space="preserve"> </t>
        </is>
      </c>
      <c r="D42" s="4" t="inlineStr">
        <is>
          <t xml:space="preserve"> </t>
        </is>
      </c>
      <c r="E42" s="4" t="inlineStr">
        <is>
          <t xml:space="preserve"> </t>
        </is>
      </c>
      <c r="F42" s="7" t="n">
        <v>106000</v>
      </c>
      <c r="G42" s="4" t="inlineStr">
        <is>
          <t xml:space="preserve"> </t>
        </is>
      </c>
    </row>
    <row r="43">
      <c r="A43" s="4" t="inlineStr">
        <is>
          <t>2024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of the plan</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Percentage of excise price</t>
        </is>
      </c>
      <c r="B46" s="4" t="inlineStr">
        <is>
          <t xml:space="preserve"> </t>
        </is>
      </c>
      <c r="C46" s="4" t="inlineStr">
        <is>
          <t xml:space="preserve"> </t>
        </is>
      </c>
      <c r="D46" s="12" t="n">
        <v>1</v>
      </c>
      <c r="E46" s="4" t="inlineStr">
        <is>
          <t xml:space="preserve"> </t>
        </is>
      </c>
      <c r="F46" s="4" t="inlineStr">
        <is>
          <t xml:space="preserve"> </t>
        </is>
      </c>
      <c r="G46" s="4" t="inlineStr">
        <is>
          <t xml:space="preserve"> </t>
        </is>
      </c>
    </row>
    <row r="47">
      <c r="A47" s="4" t="inlineStr">
        <is>
          <t>Number of shares authorized for issuance</t>
        </is>
      </c>
      <c r="B47" s="4" t="inlineStr">
        <is>
          <t xml:space="preserve"> </t>
        </is>
      </c>
      <c r="C47" s="4" t="inlineStr">
        <is>
          <t xml:space="preserve"> </t>
        </is>
      </c>
      <c r="D47" s="4" t="inlineStr">
        <is>
          <t xml:space="preserve"> </t>
        </is>
      </c>
      <c r="E47" s="4" t="inlineStr">
        <is>
          <t xml:space="preserve"> </t>
        </is>
      </c>
      <c r="F47" s="6" t="n">
        <v>2832714</v>
      </c>
      <c r="G47" s="4" t="inlineStr">
        <is>
          <t xml:space="preserve"> </t>
        </is>
      </c>
    </row>
    <row r="48">
      <c r="A48" s="4" t="inlineStr">
        <is>
          <t>Number of shares remained available for grant</t>
        </is>
      </c>
      <c r="B48" s="4" t="inlineStr">
        <is>
          <t xml:space="preserve"> </t>
        </is>
      </c>
      <c r="C48" s="4" t="inlineStr">
        <is>
          <t xml:space="preserve"> </t>
        </is>
      </c>
      <c r="D48" s="4" t="inlineStr">
        <is>
          <t xml:space="preserve"> </t>
        </is>
      </c>
      <c r="E48" s="4" t="inlineStr">
        <is>
          <t xml:space="preserve"> </t>
        </is>
      </c>
      <c r="F48" s="6" t="n">
        <v>2648326</v>
      </c>
      <c r="G48" s="4" t="inlineStr">
        <is>
          <t xml:space="preserve"> </t>
        </is>
      </c>
    </row>
    <row r="49">
      <c r="A49" s="4" t="inlineStr">
        <is>
          <t>Percentage of outstanding common stock maximum</t>
        </is>
      </c>
      <c r="B49" s="4" t="inlineStr">
        <is>
          <t xml:space="preserve"> </t>
        </is>
      </c>
      <c r="C49" s="4" t="inlineStr">
        <is>
          <t xml:space="preserve"> </t>
        </is>
      </c>
      <c r="D49" s="12" t="n">
        <v>0.05</v>
      </c>
      <c r="E49" s="4" t="inlineStr">
        <is>
          <t xml:space="preserve"> </t>
        </is>
      </c>
      <c r="F49" s="4" t="inlineStr">
        <is>
          <t xml:space="preserve"> </t>
        </is>
      </c>
      <c r="G49" s="4" t="inlineStr">
        <is>
          <t xml:space="preserve"> </t>
        </is>
      </c>
    </row>
    <row r="50">
      <c r="A50" s="4" t="inlineStr">
        <is>
          <t>2024 Incentive Award Plan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uthorized for issuance</t>
        </is>
      </c>
      <c r="B52" s="6" t="n">
        <v>394771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number of shares issued increased</t>
        </is>
      </c>
      <c r="B53" s="6" t="n">
        <v>111500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4 Incentive Award Plan | Employee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piration period</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row>
    <row r="57">
      <c r="A57" s="4" t="inlineStr">
        <is>
          <t>2024 Incentive Award Plan | Employee Stock Option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36 months</t>
        </is>
      </c>
      <c r="E59" s="4" t="inlineStr">
        <is>
          <t xml:space="preserve"> </t>
        </is>
      </c>
      <c r="F59" s="4" t="inlineStr">
        <is>
          <t xml:space="preserve"> </t>
        </is>
      </c>
      <c r="G59" s="4" t="inlineStr">
        <is>
          <t xml:space="preserve"> </t>
        </is>
      </c>
    </row>
    <row r="60">
      <c r="A60" s="4" t="inlineStr">
        <is>
          <t>2024 Incentive Award Plan | Employee Stock Optio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48 months</t>
        </is>
      </c>
      <c r="E62" s="4" t="inlineStr">
        <is>
          <t xml:space="preserve"> </t>
        </is>
      </c>
      <c r="F62" s="4" t="inlineStr">
        <is>
          <t xml:space="preserve"> </t>
        </is>
      </c>
      <c r="G62" s="4" t="inlineStr">
        <is>
          <t xml:space="preserve"> </t>
        </is>
      </c>
    </row>
  </sheetData>
  <mergeCells count="3">
    <mergeCell ref="C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Under the Plan and the Predecessor Plan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Beginning balance, Number</t>
        </is>
      </c>
      <c r="B4" s="6" t="n">
        <v>2814000</v>
      </c>
      <c r="C4" s="4" t="inlineStr">
        <is>
          <t xml:space="preserve"> </t>
        </is>
      </c>
    </row>
    <row r="5">
      <c r="A5" s="4" t="inlineStr">
        <is>
          <t>Granted</t>
        </is>
      </c>
      <c r="B5" s="6" t="n">
        <v>4980000</v>
      </c>
      <c r="C5" s="4" t="inlineStr">
        <is>
          <t xml:space="preserve"> </t>
        </is>
      </c>
    </row>
    <row r="6">
      <c r="A6" s="4" t="inlineStr">
        <is>
          <t>Exercise of stock options, shares</t>
        </is>
      </c>
      <c r="B6" s="6" t="n">
        <v>-16000</v>
      </c>
      <c r="C6" s="4" t="inlineStr">
        <is>
          <t xml:space="preserve"> </t>
        </is>
      </c>
    </row>
    <row r="7">
      <c r="A7" s="4" t="inlineStr">
        <is>
          <t>Forfeited and expired</t>
        </is>
      </c>
      <c r="B7" s="6" t="n">
        <v>-3960000</v>
      </c>
      <c r="C7" s="4" t="inlineStr">
        <is>
          <t xml:space="preserve"> </t>
        </is>
      </c>
    </row>
    <row r="8">
      <c r="A8" s="4" t="inlineStr">
        <is>
          <t>Ending balance, Number</t>
        </is>
      </c>
      <c r="B8" s="6" t="n">
        <v>3818000</v>
      </c>
      <c r="C8" s="6" t="n">
        <v>2814000</v>
      </c>
    </row>
    <row r="9">
      <c r="A9" s="4" t="inlineStr">
        <is>
          <t>Vested and expected to vest</t>
        </is>
      </c>
      <c r="B9" s="6" t="n">
        <v>3818000</v>
      </c>
      <c r="C9" s="4" t="inlineStr">
        <is>
          <t xml:space="preserve"> </t>
        </is>
      </c>
    </row>
    <row r="10">
      <c r="A10" s="4" t="inlineStr">
        <is>
          <t>Exercisable</t>
        </is>
      </c>
      <c r="B10" s="6" t="n">
        <v>1861000</v>
      </c>
      <c r="C10" s="4" t="inlineStr">
        <is>
          <t xml:space="preserve"> </t>
        </is>
      </c>
    </row>
    <row r="11">
      <c r="A11" s="4" t="inlineStr">
        <is>
          <t>Beginning balance, Weighted-Average Exercise Price</t>
        </is>
      </c>
      <c r="B11" s="5" t="n">
        <v>4.1</v>
      </c>
      <c r="C11" s="4" t="inlineStr">
        <is>
          <t xml:space="preserve"> </t>
        </is>
      </c>
    </row>
    <row r="12">
      <c r="A12" s="4" t="inlineStr">
        <is>
          <t>Weighted-Average Exercise Price, Granted</t>
        </is>
      </c>
      <c r="B12" s="13" t="n">
        <v>7.7</v>
      </c>
      <c r="C12" s="4" t="inlineStr">
        <is>
          <t xml:space="preserve"> </t>
        </is>
      </c>
    </row>
    <row r="13">
      <c r="A13" s="4" t="inlineStr">
        <is>
          <t>Weighted-Average Exercise Price, Exercised</t>
        </is>
      </c>
      <c r="B13" s="10" t="n">
        <v>3.86</v>
      </c>
      <c r="C13" s="4" t="inlineStr">
        <is>
          <t xml:space="preserve"> </t>
        </is>
      </c>
    </row>
    <row r="14">
      <c r="A14" s="4" t="inlineStr">
        <is>
          <t>Weighted-Average Exercise Price, Forfeited and expired</t>
        </is>
      </c>
      <c r="B14" s="10" t="n">
        <v>6.46</v>
      </c>
      <c r="C14" s="4" t="inlineStr">
        <is>
          <t xml:space="preserve"> </t>
        </is>
      </c>
    </row>
    <row r="15">
      <c r="A15" s="4" t="inlineStr">
        <is>
          <t>Ending balance, Weighted-Average Exercise Price</t>
        </is>
      </c>
      <c r="B15" s="10" t="n">
        <v>6.37</v>
      </c>
      <c r="C15" s="5" t="n">
        <v>4.1</v>
      </c>
    </row>
    <row r="16">
      <c r="A16" s="4" t="inlineStr">
        <is>
          <t>Weighted-Average Exercise Price, Vested and expected to vest</t>
        </is>
      </c>
      <c r="B16" s="10" t="n">
        <v>6.37</v>
      </c>
      <c r="C16" s="4" t="inlineStr">
        <is>
          <t xml:space="preserve"> </t>
        </is>
      </c>
    </row>
    <row r="17">
      <c r="A17" s="4" t="inlineStr">
        <is>
          <t>Weighted-Average Exercise Price, Exercisable</t>
        </is>
      </c>
      <c r="B17" s="9" t="n">
        <v>5.13</v>
      </c>
      <c r="C17" s="4" t="inlineStr">
        <is>
          <t xml:space="preserve"> </t>
        </is>
      </c>
    </row>
    <row r="18">
      <c r="A18" s="4" t="inlineStr">
        <is>
          <t>Weighted-Average Remaining Term (years)</t>
        </is>
      </c>
      <c r="B18" s="4" t="inlineStr">
        <is>
          <t>7 years 2 months 12 days</t>
        </is>
      </c>
      <c r="C18" s="4" t="inlineStr">
        <is>
          <t>7 years 9 months 18 days</t>
        </is>
      </c>
    </row>
    <row r="19">
      <c r="A19" s="4" t="inlineStr">
        <is>
          <t>Weighted-Average Remaining Term (years), Vested and expected to vest</t>
        </is>
      </c>
      <c r="B19" s="4" t="inlineStr">
        <is>
          <t>7 years 2 months 12 days</t>
        </is>
      </c>
      <c r="C19" s="4" t="inlineStr">
        <is>
          <t xml:space="preserve"> </t>
        </is>
      </c>
    </row>
    <row r="20">
      <c r="A20" s="4" t="inlineStr">
        <is>
          <t>Weighted-Average Remaining Term (years), Exercisable</t>
        </is>
      </c>
      <c r="B20" s="4" t="inlineStr">
        <is>
          <t>6 years 1 month 6 days</t>
        </is>
      </c>
      <c r="C20" s="4" t="inlineStr">
        <is>
          <t xml:space="preserve"> </t>
        </is>
      </c>
    </row>
    <row r="21">
      <c r="A21" s="4" t="inlineStr">
        <is>
          <t>Aggregate-Intrinsic Value</t>
        </is>
      </c>
      <c r="B21" s="4" t="inlineStr">
        <is>
          <t xml:space="preserve"> </t>
        </is>
      </c>
      <c r="C21" s="7" t="n">
        <v>5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7516</v>
      </c>
      <c r="C4" s="7" t="n">
        <v>333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050</v>
      </c>
      <c r="C7" s="6" t="n">
        <v>142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4466</v>
      </c>
      <c r="C10" s="7" t="n">
        <v>19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xcluding Any Effect of the Option Repricing, Weighted-average Assumptions Used in the Black-Scholes Option Pricing Model to Determine the Fair Value of the Stock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option life (in years)</t>
        </is>
      </c>
      <c r="B4" s="4" t="inlineStr">
        <is>
          <t>6 years</t>
        </is>
      </c>
      <c r="C4" s="4" t="inlineStr">
        <is>
          <t>6 years</t>
        </is>
      </c>
    </row>
    <row r="5">
      <c r="A5" s="4" t="inlineStr">
        <is>
          <t>Assumed volatility</t>
        </is>
      </c>
      <c r="B5" s="11" t="n">
        <v>0.908</v>
      </c>
      <c r="C5" s="11" t="n">
        <v>0.924</v>
      </c>
    </row>
    <row r="6">
      <c r="A6" s="4" t="inlineStr">
        <is>
          <t>Assumed risk-free interest rate</t>
        </is>
      </c>
      <c r="B6" s="11" t="n">
        <v>0.039</v>
      </c>
      <c r="C6" s="11" t="n">
        <v>0.03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Increase in deferred tax assets</t>
        </is>
      </c>
      <c r="B4" s="7" t="n">
        <v>20500000</v>
      </c>
      <c r="C4" s="7" t="n">
        <v>11300000</v>
      </c>
    </row>
    <row r="5">
      <c r="A5" s="4" t="inlineStr">
        <is>
          <t>Tax credit carryforwards</t>
        </is>
      </c>
      <c r="B5" s="6" t="n">
        <v>8313000</v>
      </c>
      <c r="C5" s="6" t="n">
        <v>5052000</v>
      </c>
    </row>
    <row r="6">
      <c r="A6" s="4" t="inlineStr">
        <is>
          <t>Accruals for interest</t>
        </is>
      </c>
      <c r="B6" s="6" t="n">
        <v>0</v>
      </c>
      <c r="C6" s="4" t="inlineStr">
        <is>
          <t xml:space="preserve"> </t>
        </is>
      </c>
    </row>
    <row r="7">
      <c r="A7" s="4" t="inlineStr">
        <is>
          <t>Accruals for penalties</t>
        </is>
      </c>
      <c r="B7" s="6" t="n">
        <v>0</v>
      </c>
      <c r="C7" s="4" t="inlineStr">
        <is>
          <t xml:space="preserve"> </t>
        </is>
      </c>
    </row>
    <row r="8">
      <c r="A8" s="4" t="inlineStr">
        <is>
          <t>Domestic Tax Jurisdiction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Net operating loss carryforwards</t>
        </is>
      </c>
      <c r="B10" s="6" t="n">
        <v>91900000</v>
      </c>
      <c r="C10" s="6" t="n">
        <v>66400000</v>
      </c>
    </row>
    <row r="11">
      <c r="A11" s="4" t="inlineStr">
        <is>
          <t>Tax credit carryforwards</t>
        </is>
      </c>
      <c r="B11" s="7" t="n">
        <v>7700000</v>
      </c>
      <c r="C11" s="6" t="n">
        <v>4500000</v>
      </c>
    </row>
    <row r="12">
      <c r="A12" s="4" t="inlineStr">
        <is>
          <t>Tax credit carryforwards expiration year</t>
        </is>
      </c>
      <c r="B12" s="4" t="inlineStr">
        <is>
          <t>2040</t>
        </is>
      </c>
      <c r="C12" s="4" t="inlineStr">
        <is>
          <t xml:space="preserve"> </t>
        </is>
      </c>
    </row>
    <row r="13">
      <c r="A13" s="4" t="inlineStr">
        <is>
          <t>State and Local Jurisdiction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 carryforwards</t>
        </is>
      </c>
      <c r="B15" s="7" t="n">
        <v>183300000</v>
      </c>
      <c r="C15" s="6" t="n">
        <v>127000000</v>
      </c>
    </row>
    <row r="16">
      <c r="A16" s="4" t="inlineStr">
        <is>
          <t>Operating loss carryforwards expiration year</t>
        </is>
      </c>
      <c r="B16" s="4" t="inlineStr">
        <is>
          <t>2038</t>
        </is>
      </c>
      <c r="C16" s="4" t="inlineStr">
        <is>
          <t xml:space="preserve"> </t>
        </is>
      </c>
    </row>
    <row r="17">
      <c r="A17" s="4" t="inlineStr">
        <is>
          <t>Tax credit carryforwards</t>
        </is>
      </c>
      <c r="B17" s="7" t="n">
        <v>4900000</v>
      </c>
      <c r="C17" s="7" t="n">
        <v>34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Effectiv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2" t="n">
        <v>0.21</v>
      </c>
      <c r="C4" s="12" t="n">
        <v>0.21</v>
      </c>
    </row>
    <row r="5">
      <c r="A5" s="4" t="inlineStr">
        <is>
          <t>State income taxes, net of federal benefit</t>
        </is>
      </c>
      <c r="B5" s="11" t="n">
        <v>0.063</v>
      </c>
      <c r="C5" s="11" t="n">
        <v>0.066</v>
      </c>
    </row>
    <row r="6">
      <c r="A6" s="4" t="inlineStr">
        <is>
          <t>Tax credits</t>
        </is>
      </c>
      <c r="B6" s="11" t="n">
        <v>0.067</v>
      </c>
      <c r="C6" s="12" t="n">
        <v>0.07000000000000001</v>
      </c>
    </row>
    <row r="7">
      <c r="A7" s="4" t="inlineStr">
        <is>
          <t>Change in valuation allowance</t>
        </is>
      </c>
      <c r="B7" s="4" t="inlineStr">
        <is>
          <t>(31.50%)</t>
        </is>
      </c>
      <c r="C7" s="4" t="inlineStr">
        <is>
          <t>(23.00%)</t>
        </is>
      </c>
    </row>
    <row r="8">
      <c r="A8" s="4" t="inlineStr">
        <is>
          <t>Other permanent differences</t>
        </is>
      </c>
      <c r="B8" s="12" t="n">
        <v>0</v>
      </c>
      <c r="C8" s="12" t="n">
        <v>0</v>
      </c>
    </row>
    <row r="9">
      <c r="A9" s="4" t="inlineStr">
        <is>
          <t>Stock compensation</t>
        </is>
      </c>
      <c r="B9" s="4" t="inlineStr">
        <is>
          <t>(0.90%)</t>
        </is>
      </c>
      <c r="C9" s="4" t="inlineStr">
        <is>
          <t>(0.70%)</t>
        </is>
      </c>
    </row>
    <row r="10">
      <c r="A10" s="4" t="inlineStr">
        <is>
          <t>Uncertain tax position</t>
        </is>
      </c>
      <c r="B10" s="4" t="inlineStr">
        <is>
          <t>(1.60%)</t>
        </is>
      </c>
      <c r="C10" s="4" t="inlineStr">
        <is>
          <t>(11.00%)</t>
        </is>
      </c>
    </row>
    <row r="11">
      <c r="A11" s="4" t="inlineStr">
        <is>
          <t>Other</t>
        </is>
      </c>
      <c r="B11" s="12" t="n">
        <v>0</v>
      </c>
      <c r="C11" s="11" t="n">
        <v>0.001</v>
      </c>
    </row>
    <row r="12">
      <c r="A12" s="4" t="inlineStr">
        <is>
          <t>Effective income tax rate</t>
        </is>
      </c>
      <c r="B12" s="12" t="n">
        <v>0</v>
      </c>
      <c r="C12" s="12"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7618</v>
      </c>
      <c r="C3" s="7" t="n">
        <v>18327</v>
      </c>
    </row>
    <row r="4">
      <c r="A4" s="4" t="inlineStr">
        <is>
          <t>Research tax credits</t>
        </is>
      </c>
      <c r="B4" s="6" t="n">
        <v>8313</v>
      </c>
      <c r="C4" s="6" t="n">
        <v>5052</v>
      </c>
    </row>
    <row r="5">
      <c r="A5" s="4" t="inlineStr">
        <is>
          <t>Lease liability</t>
        </is>
      </c>
      <c r="B5" s="6" t="n">
        <v>13335</v>
      </c>
      <c r="C5" s="6" t="n">
        <v>615</v>
      </c>
    </row>
    <row r="6">
      <c r="A6" s="4" t="inlineStr">
        <is>
          <t>Capitalized R&amp;D</t>
        </is>
      </c>
      <c r="B6" s="6" t="n">
        <v>20155</v>
      </c>
      <c r="C6" s="6" t="n">
        <v>13396</v>
      </c>
    </row>
    <row r="7">
      <c r="A7" s="4" t="inlineStr">
        <is>
          <t>Intangible assets</t>
        </is>
      </c>
      <c r="B7" s="6" t="n">
        <v>44</v>
      </c>
      <c r="C7" s="6" t="n">
        <v>48</v>
      </c>
    </row>
    <row r="8">
      <c r="A8" s="4" t="inlineStr">
        <is>
          <t>Other, net</t>
        </is>
      </c>
      <c r="B8" s="6" t="n">
        <v>2637</v>
      </c>
      <c r="C8" s="6" t="n">
        <v>1567</v>
      </c>
    </row>
    <row r="9">
      <c r="A9" s="4" t="inlineStr">
        <is>
          <t>Total deferred tax assets</t>
        </is>
      </c>
      <c r="B9" s="6" t="n">
        <v>72102</v>
      </c>
      <c r="C9" s="6" t="n">
        <v>39005</v>
      </c>
    </row>
    <row r="10">
      <c r="A10" s="4" t="inlineStr">
        <is>
          <t>Less valuation allowance</t>
        </is>
      </c>
      <c r="B10" s="6" t="n">
        <v>-58844</v>
      </c>
      <c r="C10" s="6" t="n">
        <v>-38323</v>
      </c>
    </row>
    <row r="11">
      <c r="A11" s="4" t="inlineStr">
        <is>
          <t>Net deferred tax assets</t>
        </is>
      </c>
      <c r="B11" s="6" t="n">
        <v>13258</v>
      </c>
      <c r="C11" s="6" t="n">
        <v>682</v>
      </c>
    </row>
    <row r="12">
      <c r="A12" s="3" t="inlineStr">
        <is>
          <t>Deferred tax liabilities:</t>
        </is>
      </c>
      <c r="B12" s="4" t="inlineStr">
        <is>
          <t xml:space="preserve"> </t>
        </is>
      </c>
      <c r="C12" s="4" t="inlineStr">
        <is>
          <t xml:space="preserve"> </t>
        </is>
      </c>
    </row>
    <row r="13">
      <c r="A13" s="4" t="inlineStr">
        <is>
          <t>ROU asset</t>
        </is>
      </c>
      <c r="B13" s="6" t="n">
        <v>-13169</v>
      </c>
      <c r="C13" s="6" t="n">
        <v>-561</v>
      </c>
    </row>
    <row r="14">
      <c r="A14" s="4" t="inlineStr">
        <is>
          <t>Property and equipment</t>
        </is>
      </c>
      <c r="B14" s="6" t="n">
        <v>-89</v>
      </c>
      <c r="C14" s="6" t="n">
        <v>-121</v>
      </c>
    </row>
    <row r="15">
      <c r="A15" s="4" t="inlineStr">
        <is>
          <t>Total deferred tax liabilities</t>
        </is>
      </c>
      <c r="B15" s="6" t="n">
        <v>-13258</v>
      </c>
      <c r="C15" s="6" t="n">
        <v>-682</v>
      </c>
    </row>
    <row r="16">
      <c r="A16" s="4" t="inlineStr">
        <is>
          <t>Net deferred tax assets</t>
        </is>
      </c>
      <c r="B16" s="7" t="n">
        <v>0</v>
      </c>
      <c r="C1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period</t>
        </is>
      </c>
      <c r="B4" s="7" t="n">
        <v>8048</v>
      </c>
      <c r="C4" s="7" t="n">
        <v>1198</v>
      </c>
    </row>
    <row r="5">
      <c r="A5" s="4" t="inlineStr">
        <is>
          <t>Increase related to current year positions</t>
        </is>
      </c>
      <c r="B5" s="6" t="n">
        <v>1164</v>
      </c>
      <c r="C5" s="6" t="n">
        <v>982</v>
      </c>
    </row>
    <row r="6">
      <c r="A6" s="4" t="inlineStr">
        <is>
          <t>Increase related to prior year positions</t>
        </is>
      </c>
      <c r="B6" s="6" t="n">
        <v>0</v>
      </c>
      <c r="C6" s="6" t="n">
        <v>5868</v>
      </c>
    </row>
    <row r="7">
      <c r="A7" s="4" t="inlineStr">
        <is>
          <t>Balance at the end of the year</t>
        </is>
      </c>
      <c r="B7" s="7" t="n">
        <v>9212</v>
      </c>
      <c r="C7" s="7" t="n">
        <v>804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Basic and Diluted Net Loss Per Common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65363</v>
      </c>
      <c r="C4" s="7" t="n">
        <v>-49434</v>
      </c>
    </row>
    <row r="5">
      <c r="A5" s="4" t="inlineStr">
        <is>
          <t>Weighted-average shares of common stock used in computing net loss per share, basic</t>
        </is>
      </c>
      <c r="B5" s="6" t="n">
        <v>16984</v>
      </c>
      <c r="C5" s="6" t="n">
        <v>1216</v>
      </c>
    </row>
    <row r="6">
      <c r="A6" s="4" t="inlineStr">
        <is>
          <t>Weighted-average shares of common stock used in computing net loss per share, diluted</t>
        </is>
      </c>
      <c r="B6" s="6" t="n">
        <v>16984</v>
      </c>
      <c r="C6" s="6" t="n">
        <v>1216</v>
      </c>
    </row>
    <row r="7">
      <c r="A7" s="4" t="inlineStr">
        <is>
          <t>Net loss per share - basic</t>
        </is>
      </c>
      <c r="B7" s="9" t="n">
        <v>-3.85</v>
      </c>
      <c r="C7" s="9" t="n">
        <v>-40.65</v>
      </c>
    </row>
    <row r="8">
      <c r="A8" s="4" t="inlineStr">
        <is>
          <t>Net loss per share - diluted</t>
        </is>
      </c>
      <c r="B8" s="9" t="n">
        <v>-3.85</v>
      </c>
      <c r="C8" s="9" t="n">
        <v>-40.6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Dilutive Securitie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Excluded from Computation of Diluted Net Loss Per Share</t>
        </is>
      </c>
      <c r="B4" s="6" t="n">
        <v>3818</v>
      </c>
      <c r="C4" s="6" t="n">
        <v>17556</v>
      </c>
    </row>
    <row r="5">
      <c r="A5" s="4" t="inlineStr">
        <is>
          <t>Conversion of Outstanding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Excluded from Computation of Diluted Net Loss Per Share</t>
        </is>
      </c>
      <c r="B7" s="6" t="n">
        <v>0</v>
      </c>
      <c r="C7" s="6" t="n">
        <v>14741</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 Excluded from Computation of Diluted Net Loss Per Share</t>
        </is>
      </c>
      <c r="B10" s="6" t="n">
        <v>3818</v>
      </c>
      <c r="C10" s="6" t="n">
        <v>2814</v>
      </c>
    </row>
    <row r="11">
      <c r="A11" s="4" t="inlineStr">
        <is>
          <t>Options Early Exercised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ecurities Excluded from Computation of Diluted Net Loss Per Share</t>
        </is>
      </c>
      <c r="B13" s="6" t="n">
        <v>0</v>
      </c>
      <c r="C13"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4</t>
        </is>
      </c>
      <c r="C2" s="2" t="inlineStr">
        <is>
          <t>Dec. 31, 2023</t>
        </is>
      </c>
    </row>
    <row r="3">
      <c r="A3" s="4" t="inlineStr">
        <is>
          <t>Issuance of common stock, net discounts and offering costs</t>
        </is>
      </c>
      <c r="B3" s="7" t="n">
        <v>12305</v>
      </c>
      <c r="C3" s="4" t="inlineStr">
        <is>
          <t xml:space="preserve"> </t>
        </is>
      </c>
    </row>
    <row r="4">
      <c r="A4" s="4" t="inlineStr">
        <is>
          <t>Net of issuance costs</t>
        </is>
      </c>
      <c r="B4" s="7" t="n">
        <v>3349</v>
      </c>
      <c r="C4" s="7" t="n">
        <v>1956</v>
      </c>
    </row>
    <row r="5">
      <c r="A5" s="4" t="inlineStr">
        <is>
          <t>Series C Convertible Preferred Stock</t>
        </is>
      </c>
      <c r="B5" s="4" t="inlineStr">
        <is>
          <t xml:space="preserve"> </t>
        </is>
      </c>
      <c r="C5" s="4" t="inlineStr">
        <is>
          <t xml:space="preserve"> </t>
        </is>
      </c>
    </row>
    <row r="6">
      <c r="A6" s="4" t="inlineStr">
        <is>
          <t>Net of issuance costs</t>
        </is>
      </c>
      <c r="B6" s="4" t="inlineStr">
        <is>
          <t xml:space="preserve"> </t>
        </is>
      </c>
      <c r="C6" s="7" t="n">
        <v>3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Segment Los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operating expenses</t>
        </is>
      </c>
      <c r="C4" s="7" t="n">
        <v>73267</v>
      </c>
      <c r="D4" s="7" t="n">
        <v>54796</v>
      </c>
    </row>
    <row r="5">
      <c r="A5" s="4" t="inlineStr">
        <is>
          <t>Loss from operations</t>
        </is>
      </c>
      <c r="C5" s="6" t="n">
        <v>-73267</v>
      </c>
      <c r="D5" s="6" t="n">
        <v>-54796</v>
      </c>
    </row>
    <row r="6">
      <c r="A6" s="4" t="inlineStr">
        <is>
          <t>Net loss</t>
        </is>
      </c>
      <c r="C6" s="6" t="n">
        <v>-65363</v>
      </c>
      <c r="D6" s="6" t="n">
        <v>-49434</v>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Facilities related expense</t>
        </is>
      </c>
      <c r="C9" s="6" t="n">
        <v>3951</v>
      </c>
      <c r="D9" s="6" t="n">
        <v>2611</v>
      </c>
    </row>
    <row r="10">
      <c r="A10" s="4" t="inlineStr">
        <is>
          <t>Stock-based compensation and depreciation</t>
        </is>
      </c>
      <c r="C10" s="6" t="n">
        <v>8601</v>
      </c>
      <c r="D10" s="6" t="n">
        <v>4293</v>
      </c>
    </row>
    <row r="11">
      <c r="A11" s="4" t="inlineStr">
        <is>
          <t>Total operating expenses</t>
        </is>
      </c>
      <c r="C11" s="6" t="n">
        <v>73267</v>
      </c>
      <c r="D11" s="6" t="n">
        <v>54796</v>
      </c>
    </row>
    <row r="12">
      <c r="A12" s="4" t="inlineStr">
        <is>
          <t>Loss from operations</t>
        </is>
      </c>
      <c r="C12" s="6" t="n">
        <v>-73267</v>
      </c>
      <c r="D12" s="6" t="n">
        <v>-54796</v>
      </c>
    </row>
    <row r="13">
      <c r="A13" s="4" t="inlineStr">
        <is>
          <t>Interest and other income, net</t>
        </is>
      </c>
      <c r="C13" s="6" t="n">
        <v>7904</v>
      </c>
      <c r="D13" s="6" t="n">
        <v>5362</v>
      </c>
    </row>
    <row r="14">
      <c r="A14" s="4" t="inlineStr">
        <is>
          <t>Net loss</t>
        </is>
      </c>
      <c r="C14" s="6" t="n">
        <v>-65363</v>
      </c>
      <c r="D14" s="6" t="n">
        <v>-49434</v>
      </c>
    </row>
    <row r="15">
      <c r="A15" s="4" t="inlineStr">
        <is>
          <t>Research and Development | Operating Segment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Compensation and benefits expenses</t>
        </is>
      </c>
      <c r="B17" s="4" t="inlineStr">
        <is>
          <t>[1]</t>
        </is>
      </c>
      <c r="C17" s="6" t="n">
        <v>13758</v>
      </c>
      <c r="D17" s="6" t="n">
        <v>12262</v>
      </c>
    </row>
    <row r="18">
      <c r="A18" s="4" t="inlineStr">
        <is>
          <t>Clinical trial costs</t>
        </is>
      </c>
      <c r="C18" s="6" t="n">
        <v>11507</v>
      </c>
      <c r="D18" s="6" t="n">
        <v>4075</v>
      </c>
    </row>
    <row r="19">
      <c r="A19" s="4" t="inlineStr">
        <is>
          <t>Outsourced services and Consulting</t>
        </is>
      </c>
      <c r="C19" s="6" t="n">
        <v>19022</v>
      </c>
      <c r="D19" s="6" t="n">
        <v>17482</v>
      </c>
    </row>
    <row r="20">
      <c r="A20" s="4" t="inlineStr">
        <is>
          <t>Lab and pharmacology supplies</t>
        </is>
      </c>
      <c r="C20" s="6" t="n">
        <v>2295</v>
      </c>
      <c r="D20" s="6" t="n">
        <v>3266</v>
      </c>
    </row>
    <row r="21">
      <c r="A21" s="4" t="inlineStr">
        <is>
          <t>Other costs</t>
        </is>
      </c>
      <c r="B21" s="4" t="inlineStr">
        <is>
          <t>[2]</t>
        </is>
      </c>
      <c r="C21" s="6" t="n">
        <v>1818</v>
      </c>
      <c r="D21" s="6" t="n">
        <v>1356</v>
      </c>
    </row>
    <row r="22">
      <c r="A22" s="4" t="inlineStr">
        <is>
          <t>General and Administrative | Operating Segment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Compensation and benefits expenses</t>
        </is>
      </c>
      <c r="B24" s="4" t="inlineStr">
        <is>
          <t>[1]</t>
        </is>
      </c>
      <c r="C24" s="6" t="n">
        <v>6438</v>
      </c>
      <c r="D24" s="6" t="n">
        <v>5200</v>
      </c>
    </row>
    <row r="25">
      <c r="A25" s="4" t="inlineStr">
        <is>
          <t>Professional service fees</t>
        </is>
      </c>
      <c r="C25" s="6" t="n">
        <v>2866</v>
      </c>
      <c r="D25" s="6" t="n">
        <v>2494</v>
      </c>
    </row>
    <row r="26">
      <c r="A26" s="4" t="inlineStr">
        <is>
          <t>Insurance</t>
        </is>
      </c>
      <c r="C26" s="6" t="n">
        <v>678</v>
      </c>
      <c r="D26" s="6" t="n">
        <v>90</v>
      </c>
    </row>
    <row r="27">
      <c r="A27" s="4" t="inlineStr">
        <is>
          <t>Other Costs</t>
        </is>
      </c>
      <c r="B27" s="4" t="inlineStr">
        <is>
          <t>[3]</t>
        </is>
      </c>
      <c r="C27" s="7" t="n">
        <v>2333</v>
      </c>
      <c r="D27" s="7" t="n">
        <v>1667</v>
      </c>
    </row>
    <row r="28"/>
    <row r="29">
      <c r="A29" s="4" t="inlineStr">
        <is>
          <t>[1] Excludes stock-based compensation expense. Includes software expense, database subscriptions expense, lab service contract expense, travel expense, and other miscellaneous expenses. Includes travel expense, public &amp; investor relations expense, software expense, employee training &amp; development expense, and other miscellaneous expenses.</t>
        </is>
      </c>
    </row>
  </sheetData>
  <mergeCells count="4">
    <mergeCell ref="A1:B2"/>
    <mergeCell ref="C1:D1"/>
    <mergeCell ref="A28:C28"/>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5363</v>
      </c>
      <c r="C4" s="7" t="n">
        <v>-494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516</v>
      </c>
      <c r="C6" s="6" t="n">
        <v>3336</v>
      </c>
    </row>
    <row r="7">
      <c r="A7" s="4" t="inlineStr">
        <is>
          <t>Depreciation and amortization</t>
        </is>
      </c>
      <c r="B7" s="6" t="n">
        <v>1086</v>
      </c>
      <c r="C7" s="6" t="n">
        <v>957</v>
      </c>
    </row>
    <row r="8">
      <c r="A8" s="4" t="inlineStr">
        <is>
          <t>Accretion of investments, net</t>
        </is>
      </c>
      <c r="B8" s="6" t="n">
        <v>-5055</v>
      </c>
      <c r="C8" s="6" t="n">
        <v>-3300</v>
      </c>
    </row>
    <row r="9">
      <c r="A9" s="4" t="inlineStr">
        <is>
          <t>Non-cash lease expense</t>
        </is>
      </c>
      <c r="B9" s="6" t="n">
        <v>2551</v>
      </c>
      <c r="C9" s="6" t="n">
        <v>2360</v>
      </c>
    </row>
    <row r="10">
      <c r="A10" s="4" t="inlineStr">
        <is>
          <t>Other</t>
        </is>
      </c>
      <c r="B10" s="6" t="n">
        <v>102</v>
      </c>
      <c r="C10" s="6" t="n">
        <v>25</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302</v>
      </c>
      <c r="C12" s="6" t="n">
        <v>85</v>
      </c>
    </row>
    <row r="13">
      <c r="A13" s="4" t="inlineStr">
        <is>
          <t>Accounts payable and accrued liabilities</t>
        </is>
      </c>
      <c r="B13" s="6" t="n">
        <v>775</v>
      </c>
      <c r="C13" s="6" t="n">
        <v>1663</v>
      </c>
    </row>
    <row r="14">
      <c r="A14" s="4" t="inlineStr">
        <is>
          <t>Operating lease liabilities</t>
        </is>
      </c>
      <c r="B14" s="6" t="n">
        <v>-2151</v>
      </c>
      <c r="C14" s="6" t="n">
        <v>-2547</v>
      </c>
    </row>
    <row r="15">
      <c r="A15" s="4" t="inlineStr">
        <is>
          <t>Net cash used in operating activities</t>
        </is>
      </c>
      <c r="B15" s="6" t="n">
        <v>-60841</v>
      </c>
      <c r="C15" s="6" t="n">
        <v>-46855</v>
      </c>
    </row>
    <row r="16">
      <c r="A16" s="3" t="inlineStr">
        <is>
          <t>Cash flows from investing activities</t>
        </is>
      </c>
      <c r="B16" s="4" t="inlineStr">
        <is>
          <t xml:space="preserve"> </t>
        </is>
      </c>
      <c r="C16" s="4" t="inlineStr">
        <is>
          <t xml:space="preserve"> </t>
        </is>
      </c>
    </row>
    <row r="17">
      <c r="A17" s="4" t="inlineStr">
        <is>
          <t>Purchases of investments</t>
        </is>
      </c>
      <c r="B17" s="6" t="n">
        <v>-208465</v>
      </c>
      <c r="C17" s="6" t="n">
        <v>-160123</v>
      </c>
    </row>
    <row r="18">
      <c r="A18" s="4" t="inlineStr">
        <is>
          <t>Maturities of investments</t>
        </is>
      </c>
      <c r="B18" s="6" t="n">
        <v>184900</v>
      </c>
      <c r="C18" s="6" t="n">
        <v>122496</v>
      </c>
    </row>
    <row r="19">
      <c r="A19" s="4" t="inlineStr">
        <is>
          <t>Purchases of property and equipment</t>
        </is>
      </c>
      <c r="B19" s="6" t="n">
        <v>-2536</v>
      </c>
      <c r="C19" s="6" t="n">
        <v>-633</v>
      </c>
    </row>
    <row r="20">
      <c r="A20" s="4" t="inlineStr">
        <is>
          <t>Net cash used in investing activities</t>
        </is>
      </c>
      <c r="B20" s="6" t="n">
        <v>-26101</v>
      </c>
      <c r="C20" s="6" t="n">
        <v>-38260</v>
      </c>
    </row>
    <row r="21">
      <c r="A21" s="3" t="inlineStr">
        <is>
          <t>Cash flows from financing activities</t>
        </is>
      </c>
      <c r="B21" s="4" t="inlineStr">
        <is>
          <t xml:space="preserve"> </t>
        </is>
      </c>
      <c r="C21" s="4" t="inlineStr">
        <is>
          <t xml:space="preserve"> </t>
        </is>
      </c>
    </row>
    <row r="22">
      <c r="A22" s="4" t="inlineStr">
        <is>
          <t>Proceeds from the issuance of common stock from initial public offering, net of discounts</t>
        </is>
      </c>
      <c r="B22" s="6" t="n">
        <v>93000</v>
      </c>
      <c r="C22" s="4" t="inlineStr">
        <is>
          <t xml:space="preserve"> </t>
        </is>
      </c>
    </row>
    <row r="23">
      <c r="A23" s="4" t="inlineStr">
        <is>
          <t>Payments of common stock offering costs</t>
        </is>
      </c>
      <c r="B23" s="6" t="n">
        <v>-3349</v>
      </c>
      <c r="C23" s="6" t="n">
        <v>-1956</v>
      </c>
    </row>
    <row r="24">
      <c r="A24" s="4" t="inlineStr">
        <is>
          <t>Proceeds from issuance of Series C preferred stock, net of issuance costs</t>
        </is>
      </c>
      <c r="B24" s="4" t="inlineStr">
        <is>
          <t xml:space="preserve"> </t>
        </is>
      </c>
      <c r="C24" s="6" t="n">
        <v>99671</v>
      </c>
    </row>
    <row r="25">
      <c r="A25" s="4" t="inlineStr">
        <is>
          <t>Proceeds from the exercise of stock options</t>
        </is>
      </c>
      <c r="B25" s="6" t="n">
        <v>62</v>
      </c>
      <c r="C25" s="6" t="n">
        <v>182</v>
      </c>
    </row>
    <row r="26">
      <c r="A26" s="4" t="inlineStr">
        <is>
          <t>Proceeds from issuance of common stock under the Employee Stock Purchase Plan</t>
        </is>
      </c>
      <c r="B26" s="6" t="n">
        <v>110</v>
      </c>
      <c r="C26" s="4" t="inlineStr">
        <is>
          <t xml:space="preserve"> </t>
        </is>
      </c>
    </row>
    <row r="27">
      <c r="A27" s="4" t="inlineStr">
        <is>
          <t>Net cash provided by financing activities</t>
        </is>
      </c>
      <c r="B27" s="6" t="n">
        <v>89823</v>
      </c>
      <c r="C27" s="6" t="n">
        <v>97897</v>
      </c>
    </row>
    <row r="28">
      <c r="A28" s="4" t="inlineStr">
        <is>
          <t>Net increase in cash and cash equivalents</t>
        </is>
      </c>
      <c r="B28" s="6" t="n">
        <v>2881</v>
      </c>
      <c r="C28" s="6" t="n">
        <v>12782</v>
      </c>
    </row>
    <row r="29">
      <c r="A29" s="4" t="inlineStr">
        <is>
          <t>Cash, cash equivalents, and restricted cash at beginning of year</t>
        </is>
      </c>
      <c r="B29" s="6" t="n">
        <v>24266</v>
      </c>
      <c r="C29" s="6" t="n">
        <v>11484</v>
      </c>
    </row>
    <row r="30">
      <c r="A30" s="4" t="inlineStr">
        <is>
          <t>Cash, cash equivalents, and restricted cash at end of year</t>
        </is>
      </c>
      <c r="B30" s="6" t="n">
        <v>27147</v>
      </c>
      <c r="C30" s="6" t="n">
        <v>24266</v>
      </c>
    </row>
    <row r="31">
      <c r="A31" s="3" t="inlineStr">
        <is>
          <t>Components of cash, cash equivalents, and restricted cash</t>
        </is>
      </c>
      <c r="B31" s="4" t="inlineStr">
        <is>
          <t xml:space="preserve"> </t>
        </is>
      </c>
      <c r="C31" s="4" t="inlineStr">
        <is>
          <t xml:space="preserve"> </t>
        </is>
      </c>
    </row>
    <row r="32">
      <c r="A32" s="4" t="inlineStr">
        <is>
          <t>Cash and cash equivalents</t>
        </is>
      </c>
      <c r="B32" s="6" t="n">
        <v>26587</v>
      </c>
      <c r="C32" s="6" t="n">
        <v>23706</v>
      </c>
    </row>
    <row r="33">
      <c r="A33" s="4" t="inlineStr">
        <is>
          <t>Restricted Cash</t>
        </is>
      </c>
      <c r="B33" s="6" t="n">
        <v>560</v>
      </c>
      <c r="C33" s="6" t="n">
        <v>560</v>
      </c>
    </row>
    <row r="34">
      <c r="A34" s="4" t="inlineStr">
        <is>
          <t>Cash, cash equivalents, and restricted cash at end of year</t>
        </is>
      </c>
      <c r="B34" s="6" t="n">
        <v>27147</v>
      </c>
      <c r="C34" s="6" t="n">
        <v>24266</v>
      </c>
    </row>
    <row r="35">
      <c r="A35" s="3" t="inlineStr">
        <is>
          <t>Non-cash investing and financing activities</t>
        </is>
      </c>
      <c r="B35" s="4" t="inlineStr">
        <is>
          <t xml:space="preserve"> </t>
        </is>
      </c>
      <c r="C35" s="4" t="inlineStr">
        <is>
          <t xml:space="preserve"> </t>
        </is>
      </c>
    </row>
    <row r="36">
      <c r="A36" s="4" t="inlineStr">
        <is>
          <t>Change in unpaid common stock issuance costs</t>
        </is>
      </c>
      <c r="B36" s="6" t="n">
        <v>-197</v>
      </c>
      <c r="C36" s="6" t="n">
        <v>197</v>
      </c>
    </row>
    <row r="37">
      <c r="A37" s="4" t="inlineStr">
        <is>
          <t>Addition to right-of-use assets obtained in exchange for lease obligation</t>
        </is>
      </c>
      <c r="B37" s="6" t="n">
        <v>47588</v>
      </c>
      <c r="C37" s="6" t="n">
        <v>282</v>
      </c>
    </row>
    <row r="38">
      <c r="A38" s="4" t="inlineStr">
        <is>
          <t>Decrease to right-of-use assets due to remeasurement of lease obligation</t>
        </is>
      </c>
      <c r="B38" s="4" t="inlineStr">
        <is>
          <t xml:space="preserve"> </t>
        </is>
      </c>
      <c r="C38" s="6" t="n">
        <v>-723</v>
      </c>
    </row>
    <row r="39">
      <c r="A39" s="4" t="inlineStr">
        <is>
          <t>Vesting of early exercised stock options</t>
        </is>
      </c>
      <c r="B39" s="6" t="n">
        <v>6</v>
      </c>
      <c r="C39" s="7" t="n">
        <v>92</v>
      </c>
    </row>
    <row r="40">
      <c r="A40" s="4" t="inlineStr">
        <is>
          <t>Unpaid property and equipment purchases</t>
        </is>
      </c>
      <c r="B40" s="7" t="n">
        <v>400</v>
      </c>
      <c r="C4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5363</v>
      </c>
      <c r="C4" s="7" t="n">
        <v>-494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Arrangements From time to time, our officers (as defined in Rule 16a-1(f) of the Exchange Act) and directors may enter into Rule 10b5-1 or non-Rule 10b5-1 trading arrangements (as each such term is defined in Item 408 of Regulation S-K). During the three months ended December 31, 2024, our officers or directors adopted, modified, or terminated such trading arrangements as set forth below.
Trading Arrangement
Rule 10b5-1* Non-Rule 10b5‑1** Total Shares Subject to Plan Expiration Date
David Hinkle , Senior Vice President, Finance, Controller and Treasurer Adopt December 27, 2024 X 12,000 (1) December 31, 2025 (2)
Jami Rubin , former Chief Financial Officer (3) Terminate October 18, 2024 X 9,000 (4) Not applicable
____________________ * Intended to satisfy the affirmative defense of Rule 10b5-1(c) ** Not intended to satisfy the affirmative defense of Rule 10b5-1(c)
(1) In addition, 100% of shares purchased in 2025 after the date of this report pursuant to Mr. Hinkle’s participation in our ESPP are also subject to this trading plan. (2) This trading plan may expire earlier if all transactions under the trading plan are completed before the scheduled expiration date. (3) Ms. Rubin’s employment terminated effective October 11, 2024. (4) No sales occurred pursuant to this trading plan prior to its termination.</t>
        </is>
      </c>
    </row>
    <row r="5">
      <c r="A5" s="4" t="inlineStr">
        <is>
          <t>David Hinkle</t>
        </is>
      </c>
      <c r="B5" s="4" t="inlineStr">
        <is>
          <t xml:space="preserve"> </t>
        </is>
      </c>
    </row>
    <row r="6">
      <c r="A6" s="3" t="inlineStr">
        <is>
          <t>Trading Arrangements, by Individual</t>
        </is>
      </c>
      <c r="B6" s="4" t="inlineStr">
        <is>
          <t xml:space="preserve"> </t>
        </is>
      </c>
    </row>
    <row r="7">
      <c r="A7" s="4" t="inlineStr">
        <is>
          <t>Name</t>
        </is>
      </c>
      <c r="B7" s="4" t="inlineStr">
        <is>
          <t>David Hinkle</t>
        </is>
      </c>
    </row>
    <row r="8">
      <c r="A8" s="4" t="inlineStr">
        <is>
          <t>Title</t>
        </is>
      </c>
      <c r="B8" s="4" t="inlineStr">
        <is>
          <t>Senior Vice President, Finance, Controller and Treasurer</t>
        </is>
      </c>
    </row>
    <row r="9">
      <c r="A9" s="4" t="inlineStr">
        <is>
          <t>Rule 10b5-1 Arrangement Adopted</t>
        </is>
      </c>
      <c r="B9" s="4" t="inlineStr">
        <is>
          <t>true</t>
        </is>
      </c>
    </row>
    <row r="10">
      <c r="A10" s="4" t="inlineStr">
        <is>
          <t>Adoption Date</t>
        </is>
      </c>
      <c r="B10" s="4" t="inlineStr">
        <is>
          <t>December 27, 2024</t>
        </is>
      </c>
    </row>
    <row r="11">
      <c r="A11" s="4" t="inlineStr">
        <is>
          <t>Expiration Date</t>
        </is>
      </c>
      <c r="B11" s="4" t="inlineStr">
        <is>
          <t>December 31, 2025</t>
        </is>
      </c>
    </row>
    <row r="12">
      <c r="A12" s="4" t="inlineStr">
        <is>
          <t>Aggregate Available</t>
        </is>
      </c>
      <c r="B12" s="6" t="n">
        <v>12000</v>
      </c>
    </row>
    <row r="13">
      <c r="A13" s="4" t="inlineStr">
        <is>
          <t>Jami Rubin</t>
        </is>
      </c>
      <c r="B13" s="4" t="inlineStr">
        <is>
          <t xml:space="preserve"> </t>
        </is>
      </c>
    </row>
    <row r="14">
      <c r="A14" s="3" t="inlineStr">
        <is>
          <t>Trading Arrangements, by Individual</t>
        </is>
      </c>
      <c r="B14" s="4" t="inlineStr">
        <is>
          <t xml:space="preserve"> </t>
        </is>
      </c>
    </row>
    <row r="15">
      <c r="A15" s="4" t="inlineStr">
        <is>
          <t>Name</t>
        </is>
      </c>
      <c r="B15" s="4" t="inlineStr">
        <is>
          <t>Jami Rubin</t>
        </is>
      </c>
    </row>
    <row r="16">
      <c r="A16" s="4" t="inlineStr">
        <is>
          <t>Title</t>
        </is>
      </c>
      <c r="B16" s="4" t="inlineStr">
        <is>
          <t>former Chief Financial Officer</t>
        </is>
      </c>
    </row>
    <row r="17">
      <c r="A17" s="4" t="inlineStr">
        <is>
          <t>Rule 10b5-1 Arrangement Terminated</t>
        </is>
      </c>
      <c r="B17" s="4" t="inlineStr">
        <is>
          <t>true</t>
        </is>
      </c>
    </row>
    <row r="18">
      <c r="A18" s="4" t="inlineStr">
        <is>
          <t>Termination Date</t>
        </is>
      </c>
      <c r="B18" s="4" t="inlineStr">
        <is>
          <t>October 18, 2024</t>
        </is>
      </c>
    </row>
    <row r="19">
      <c r="A19" s="4" t="inlineStr">
        <is>
          <t>Aggregate Available</t>
        </is>
      </c>
      <c r="B19" s="6" t="n">
        <v>9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10:24Z</dcterms:created>
  <dcterms:modified xmlns:dcterms="http://purl.org/dc/terms/" xmlns:xsi="http://www.w3.org/2001/XMLSchema-instance" xsi:type="dcterms:W3CDTF">2025-03-27T11:10:26Z</dcterms:modified>
</cp:coreProperties>
</file>